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tangible Assets" sheetId="7" r:id="rId7"/>
    <s:sheet name="Sale of Preferred Stock" sheetId="8" r:id="rId8"/>
    <s:sheet name="Notes Payable" sheetId="9" r:id="rId9"/>
    <s:sheet name="Derivative Liabilities and Fair" sheetId="10" r:id="rId10"/>
    <s:sheet name="Common Stock" sheetId="11" r:id="rId11"/>
    <s:sheet name="Stock Option Plans, Shares Rese" sheetId="12" r:id="rId12"/>
    <s:sheet name="Subsequent Events" sheetId="13" r:id="rId13"/>
    <s:sheet name="Basis of Presentation (Policies" sheetId="14" r:id="rId14"/>
    <s:sheet name="Basis of Presentation (Tables)" sheetId="15" r:id="rId15"/>
    <s:sheet name="Derivative Liabilities and Fa16" sheetId="16" r:id="rId16"/>
    <s:sheet name="Stock Option Plans, Shares Re17" sheetId="17" r:id="rId17"/>
    <s:sheet name="Basis of Presentation (Details " sheetId="18" r:id="rId18"/>
    <s:sheet name="Basis of Presentation (Details)" sheetId="19" r:id="rId19"/>
    <s:sheet name="Intangible Assets (Details Narr" sheetId="20" r:id="rId20"/>
    <s:sheet name="Sale of Preferred Stock (Detail" sheetId="21" r:id="rId21"/>
    <s:sheet name="Notes Payable (Details Narrativ" sheetId="22" r:id="rId22"/>
    <s:sheet name="Derivative Liabilities and Fa23" sheetId="23" r:id="rId23"/>
    <s:sheet name="Derivative Liabilities and Fa24" sheetId="24" r:id="rId24"/>
    <s:sheet name="Derivative Liabilities and Fa25" sheetId="25" r:id="rId25"/>
    <s:sheet name="Common Stock (Details Narrative" sheetId="26" r:id="rId26"/>
    <s:sheet name="Stock Option Plans, Shares Re27" sheetId="27" r:id="rId27"/>
    <s:sheet name="Stock Option Plans, Shares Re28" sheetId="28" r:id="rId28"/>
    <s:sheet name="Stock Option Plans, Shares Re29" sheetId="29" r:id="rId29"/>
    <s:sheet name="Stock Option Plans, Shares Re30"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Nov. 09, 2015</t>
  </si>
  <si>
    <t>Document And Entity Information [Abstract]</t>
  </si>
  <si>
    <t>Entity Registrant Name</t>
  </si>
  <si>
    <t>ADAMIS PHARMACEUTICALS CORPORATION</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Prepaid Expenses and Other Current Assets</t>
  </si>
  <si>
    <t>Total Current Assets</t>
  </si>
  <si>
    <t>LONG TERM ASSETS</t>
  </si>
  <si>
    <t>Security Deposits</t>
  </si>
  <si>
    <t>Intangible Assets, net</t>
  </si>
  <si>
    <t>Equipment, net</t>
  </si>
  <si>
    <t>Total Assets</t>
  </si>
  <si>
    <t>CURRENT LIABILITIES</t>
  </si>
  <si>
    <t>Accounts Payable</t>
  </si>
  <si>
    <t>Accrued Other Expenses</t>
  </si>
  <si>
    <t>Accrued Bonuses</t>
  </si>
  <si>
    <t>Warrants, at fair value</t>
  </si>
  <si>
    <t>Warrant Derivative Liabilities, at fair value</t>
  </si>
  <si>
    <t>Total Liabilities</t>
  </si>
  <si>
    <t>COMMITMENTS AND CONTINGENCIES</t>
  </si>
  <si>
    <t xml:space="preserve"> </t>
  </si>
  <si>
    <t>STOCKHOLDERS' EQUITY</t>
  </si>
  <si>
    <t>Series A Convertible Preferred Stock - Par Value $.0001; 10,000,000 Shares Authorized; 1,009,021 and 1,418,439 Issued and Outstanding, Respectively</t>
  </si>
  <si>
    <t>Common Stock - Par Value $.0001; 100,000,000 Shares Authorized; 13,739,199 and 10,959,480 Issued, 13,431,659 and 10,651,940 Outstanding,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Series A Convertible 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Sep. 30, 2014</t>
  </si>
  <si>
    <t>Income Statement [Abstract]</t>
  </si>
  <si>
    <t>SELLING, GENERAL AND ADMINISTRATIVE EXPENSES</t>
  </si>
  <si>
    <t>RESEARCH AND DEVELOPMENT</t>
  </si>
  <si>
    <t>Loss from Operations</t>
  </si>
  <si>
    <t>OTHER INCOME (EXPENSE)</t>
  </si>
  <si>
    <t>Interest Expense</t>
  </si>
  <si>
    <t>Gain on Extinguishment of Debt</t>
  </si>
  <si>
    <t>Change in Fair Value of Warrants</t>
  </si>
  <si>
    <t>Change in Fair Value of Warrant Derivative Liabilities</t>
  </si>
  <si>
    <t>Total Other Income (Expense)</t>
  </si>
  <si>
    <t>Net (Loss)</t>
  </si>
  <si>
    <t>Basic and Diluted (Loss) Per Share:</t>
  </si>
  <si>
    <t>Basic (Loss) Per Share</t>
  </si>
  <si>
    <t>$ (.23)</t>
  </si>
  <si>
    <t>$ (.20)</t>
  </si>
  <si>
    <t>$ (.75)</t>
  </si>
  <si>
    <t>$ (.63)</t>
  </si>
  <si>
    <t>Basic Weighted Average Shares Outstanding</t>
  </si>
  <si>
    <t>Diluted (Loss) Per Share</t>
  </si>
  <si>
    <t>$ (.24)</t>
  </si>
  <si>
    <t>$ (.82)</t>
  </si>
  <si>
    <t>Diluted Weighted Average Shares Outstanding</t>
  </si>
  <si>
    <t>CONDENSED CONSOLIDATED STATEMENTS OF CASH FLOWS (Unaudited) - USD ($)</t>
  </si>
  <si>
    <t>CASH FLOWS FROM OPERATING ACTIVITIES</t>
  </si>
  <si>
    <t>Adjustments to Reconcile Net (Loss) to Net Cash (Used in) Operating Activities:</t>
  </si>
  <si>
    <t>Stock Based Compensation</t>
  </si>
  <si>
    <t>Stock Issued in Exchanged of Services</t>
  </si>
  <si>
    <t>Change in Gain on Extinguishment of Debt</t>
  </si>
  <si>
    <t>Amortization of Discount on Notes Payable</t>
  </si>
  <si>
    <t>Amortization of Debt Issuance Costs</t>
  </si>
  <si>
    <t>Depreciation and Amortization Expense</t>
  </si>
  <si>
    <t>(Increase) Decrease in:</t>
  </si>
  <si>
    <t>Increase (Decrease) in:</t>
  </si>
  <si>
    <t>Accrued Other Expenses and Bonuses</t>
  </si>
  <si>
    <t>Net Cash (Used in) Operating Activities</t>
  </si>
  <si>
    <t>CASH FLOWS FROM FINANCING ACTIVITIES</t>
  </si>
  <si>
    <t>Proceeds from Issuance of Common Stock, net of issuance cost</t>
  </si>
  <si>
    <t>Proceeds from Issuance of Preferred Stock, net of issuance cost</t>
  </si>
  <si>
    <t>Proceeds from Exercise of Warrants</t>
  </si>
  <si>
    <t>Payment of Notes Payable</t>
  </si>
  <si>
    <t>Payment of Convertible Notes Payable</t>
  </si>
  <si>
    <t>Payment of Notes Payable to Related Parties</t>
  </si>
  <si>
    <t>Net Cash Provided by Financing Activities</t>
  </si>
  <si>
    <t>Increase (Decrease) in Cash</t>
  </si>
  <si>
    <t>Cash:</t>
  </si>
  <si>
    <t>Beginning</t>
  </si>
  <si>
    <t>Ending</t>
  </si>
  <si>
    <t>SUPPLEMENTAL DISCLOSURE OF CASH FLOW INFORMATION</t>
  </si>
  <si>
    <t>Cash Paid for Income Taxes</t>
  </si>
  <si>
    <t>Cash Paid for Interest</t>
  </si>
  <si>
    <t>SUPPLEMENTAL DISCLOSURE OF NON-CASH FINANCING AND INVESTING ACTIVITIES</t>
  </si>
  <si>
    <t>Release of Warrants Liability Upon Exercise</t>
  </si>
  <si>
    <t>Beneficial Conversion Feature of Convertible Debt</t>
  </si>
  <si>
    <t>Basis of Presentation</t>
  </si>
  <si>
    <t>Organization, Consolidation and Presentation of Financial Statement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s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Transition Report on Form 10-K for the nine-month period ended December 31, 2014. Liquidity and Capital Resources Our cash was $6,310,340 and $3,774,665 at September 30, 2015 and December 31, 2014, respectively.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will be required to conduct the clinical and regulatory work to develop the Companys product candidates, as well as to commercially launch any products that may be approved by applicable regulatory authorities for marketing. Managements plans include attempting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in order to satisfy existing obligations, liabilities and future working capital needs, to build working capital reserves and to fund the Companys research and development project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nine months ended September 30, 2015 and September 30, 2014 consist of outstanding equity classified
warrants (1,730,868 and 2,496,137, respectively), outstanding options (2,146,133 and 1,152,429, respectively), outstanding restricted
stock units (5,590 and 11,184, respectively), and convertible preferred stock (1,009,021 and 1,418,439,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
For the Three For the Three For the Nine For the Nine
Loss per Share - Basic
Numerator for basic loss per share $ (3,148,207 ) $ (2,124,546 ) $ (9,934,815 ) $ (6,557,773 )
Denominator for basic loss per share 13,420,648 10,514,528 13,223,735 10,467,071
Loss per common share - basic $ (0.23 ) $ (0.20 ) $ (0.75 ) $ (0.63 )
Loss per Share - Diluted
Numerator for basic loss per share $ (3,148,207 ) $ (2,124,546 ) $ (9,934,815 ) $ (6,557,773 )
Adjust: Change in Fair Value of Warrant Liability (139,822 )  (1,139,854 ) 
Adjust: Change in Fair Value Warrant Derivative Liability (19,613 )  86,736 
Numerator for dilutive loss per share $ (3,307,642 ) $ (2,124,546 ) $ (10,987,933 ) $ (6,557,773 )
Denominator for basic loss per share 13,420,648 10,514,528 13,223,735 10,467,071
Plus: Incremental shares underlying in the money warrants outstanding 83,606  167,954 
Denominator for dilutive loss per share 13,504,254 10,514,528 13,391,689 10,467,071
Loss per common share - diluted $ (0.24 ) $ (0.20 ) $ (0.82 ) $ (0.63 ) Recent Accounting Pronouncements In May 2014, the FASB issued ASU No. 2014-09, "Revenue from contracts with Customers (Topic 606)." "Accounting Standard Codification 605 - Revenue Recognition" "Revenue from Contracts with Customers (Topic 606): Deferral of the Effective Date."</t>
  </si>
  <si>
    <t>Intangible Assets</t>
  </si>
  <si>
    <t>Goodwill and Intangible Assets Disclosure [Abstract]</t>
  </si>
  <si>
    <t>Note 2: Intangible Assets Intangible assets at September 30, 2015 consist of patents and intellectual property. Amortization expense was approximately $243,000 and $728,000 for the three months and nine months ended September 30, 2015, respectively.</t>
  </si>
  <si>
    <t>Sale of Preferred Stock</t>
  </si>
  <si>
    <t>Equity [Abstract]</t>
  </si>
  <si>
    <t>Note 3: Sale of Preferred Stock On August 19, 2014, the Company completed a private placement transaction with a small number of accredi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urities and Exchange Commission, which registration statement became effective, to register the resale from time to time of shares of common stock underlying the Series A Preferred and the warrants. As of September 30, 2015, the investors have converted 409,418 shares of Series A Preferred into an equal number of shares of common stock, with 1,009,021 Series A Preferred shares remaining outstanding.</t>
  </si>
  <si>
    <t>Notes Payable</t>
  </si>
  <si>
    <t>Debt Disclosure [Abstract]</t>
  </si>
  <si>
    <t>Note 4: Notes Payable Secured Convertible Promissory Notes 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The exercise price of the Warrants is also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of the investors, the exercise price will be adjusted downward to equal the per share price of the securities issued or deemed issued in such transaction (and in certain instances, the number of shares issuable upon exercise of the Warrants will also be proportionately adjusted). 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s, referred to as a Warrant Call, from time to time by giving a Call Notice to the holders, provided that the other conditions on the Company’s option to exercise a Warrant Call have been satisfied. The Company’s right to exercise a Warrant Call commences five trading days after either of the Trigger Conditions has been in effect continuously for 15 trading days and the other applicable conditions have been satisfied. A holder has the right to cancel the Warrant Call up until the date that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 The Company may give a Call
Notice only within 10 trading days after any 20-consecutive trading day period during which the volume weighted average price
(“VWAP”) of the Company’s common stock is not less than 250% of the exercise price for the Warrants in effect
for 10 out of such 20-consecutive trading day period. The exercise price of the Warrants at September 30, 2015, is $3.40 per share,
and accordingly 250% of such exercise price is $8.50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 The Warrants with the embedded call option at issuance were valued using the Binomial Option Pricing Model (“BOPM”). The estimated fair value of a single Warrant, including the call option, was $2.329 per share and the estimated value of the Warrant anti-dilution reset feature was $1.2002 per share. As a result, the Company recorded liabilities for the warrant and warrant down-round protection derivative totaling $2,398,280. The warrant and warrant derivative liabilities were revalued at September 30, 2015, see Note 5. Note Payable On May 1, 2011, the Company entered into a non-interest bearing note payable with a drug wholesaler related to sales returns in the amount of $147,866. The note required monthly payments of $10,000 with a final payment of $7,866 due on July 15, 2012. After July 2012, the note was due on demand and incurred interest at 12% per annum. The note was paid in full during the nine month period ended September 30, 2014. Notes Payable to Related Parties The Company had notes payable to a related party amounting to $97,122, which was repaid during the nine months ended September 30, 2014. The notes bore interest at a rate of 10% per annum. Accrued interest, included in accrued other expenses in the consolidated balance sheets, related to the notes were paid in full during the nine months ended September 30, 2014.</t>
  </si>
  <si>
    <t>Derivative Liabilities and Fair Value Measurements</t>
  </si>
  <si>
    <t>Derivative Instruments and Hedging Activities Disclosure [Abstract]</t>
  </si>
  <si>
    <t>Note
5: Derivative Liabilities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 liability and related down-round provision related to the Secured Notes should be
treated as derivatives. The Company is required to report derivatives at fair value and record the fluctuations in fair value
in current operat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derivative liabilities at their respective fair values at inception and on each reporting date. The Company
utilized the BOPM to develop its assumptions for determining the fair value of the Warrants and related anti-dilution features. Key
assumptions at September 30, 2015 for the Warrants discussed in Note 4 include a volatility factor of 84.0%, a dividend yield
of 0%, expected life of 2.75 years and a risk free interest rate of 0.72%. The
Company estimated the fair value of the Warrants, including call options, to be $0.8143 per share and the down-round protection
derivative for the same Warrants was estimated at $0.5471 per share. The number of liability classified Warrants outstanding as
of September 30, 2015 and December 31, 2014 were 575,164 and 647,312, respectively. As shown in the table below, carrying value
of the Warrants with call options at September 30, 2015 was $468,356 and the carrying value of the down-round protection derivative
for the same date was $314,673. During
the nine months ended September 30, 2015, a total of 72,150 warrants were exercised, reducing the fair value of warrants and derivative
liabilities and increasing Additional Paid in Capital by $230,332. The
table below provides a reconciliation of beginning and ending balances for the liabilities measured at fair value using significant
unobservable inputs (Level 3):
Warrant
Warrants Derivative Total
Balance:
December 31, 2014 $ (1,809,949 ) $ (256,530 ) $ (2,066,479 )
Release
of Warrant Liability Upon Exercise 201,739 28,593 230,332
Net
Change in Fair Value 1,092,058 (84,895 ) 1,007,163
Balance: March 31,
2015 (516,152 ) (312,832 ) (828,984 )
Net
Change in Fair Value (92,026 ) (21,454 ) (113,480 )
Balance: June 30,
2015 (608,178 ) (334,286 ) (942,464 )
Net
Change in Fair Value 139,822 19,613 159,435
Balance:
September 30, 2015 $ (468,356 ) $ (314,673 ) $ (783,029 ) The
derivative liabilities are considered Level 3 liabilities on the fair value hierarchy as the determination of fair values includes
various assumptions about future activities and stock price and historical volatility inputs. The
following table describes the valuation techniques used to calculate fair values for assets in Level 3. There were no changes
in the valuation techniques during the nine months ended September 30, 2015 from December 31, 2014.
Fair
Value at Fair
Value at Valuation Unobservable
9/30/2015 12/31/2014 Technique Input Range
Warrant
Derivative and Warrant Down-round $ 783,029 $ 2,066,479 Binomial Probability
of common stock 50%
Probability
of reset provision 5% Significant
unobservable inputs for the derivative liabilities include (1) the estimated probability of the occurrence of a down-round financing
during the term over which the related warrants are exercisable, (2) the estimated magnitude of the down-round and (3) the probability
of the reset provision being waived. These estimates which are unobservable in the market were utilized to value the anti-dilution
features of the warrants as of September 30, 2015 and December 31, 2014.</t>
  </si>
  <si>
    <t>Note 6: Common Stock In January 2015, the Company completed
the closing of an underwritten public offering of 2,300,000 shares of common stock at a public offering price of $5.00 per share,
which included 300,000 shares pursuant to the full exercise of the over-allotment option granted to the underwriters. Net proceeds
were approximately $10.6 million, after deducting approximately $900,000 in underwriting discounts and commissions and estimated
offering expenses payable by the Company. Oppenheimer &amp; Co. Inc. acted as the sole book-running manager of the offering. CRT
Capital Group LLC, Maxim Group LLC and Mizuho Securities USA Inc. acted as co-managers for the offering. The securities were issued
by the Company pursuant to a shelf registration statement on Form S-3 that the Company previously filed with the
Securities and Exchange Commission, and a prospectus supplement and an accompanying prospectus relating to the offering filed in
January 2015. Between July 22, 2015 and August 25,
2015, the Company issued 2,677 shares of common stock upon exercise of options granted under the Companys 2009 Equity Incentive
Plan. The option holders utilized a cashless net exercise (based on a common stock price of $3.57, $4.24 and $4.29 per share on
the dates of exercise) of a total of 15,000 stock options with an exercise price ranging between $3.06 and $3.57.</t>
  </si>
  <si>
    <t>Stock Option Plans, Shares Reserved and Warrants</t>
  </si>
  <si>
    <t>Disclosure of Compensation Related Costs, Share-based Payments [Abstract]</t>
  </si>
  <si>
    <t xml:space="preserve">Note
7: Stock Option Plans, Shares Reserved and Warrants In
August 2015, options to purchase 12,352 shares of common stock previously granted under the 2009 Equity Incentive Plan expired
in accordance with their terms. The
following table summarizes the stock option activity for the nine months ended September 30, 2015:
2009 Weighted Weighted
Balance
as of December 31, 2014 1,239,722 $ 5.46 8.42
years
Options
Granted 933,763 5.78 9.10
years
Options
Exercised (15,000 )  
Options
Canceled/Expired (12,352 )  
Balance
as of September 30, 2015 2,146,133 $ 5.59 8.38
years
Exercisable
at September 30, 2015 1,031,751 $ 5.52 7.56
years The
aggregate intrinsic value (the difference between the Companys closing stock price on the last trading day of the period
and the exercise price, multiplied by the number of in-the-money options) of the 2,146,133 and 1,239,722 stock options outstanding
at September 30, 2015 and December 31, 2014 was approximately $57,000 and approximately $1.4 million, respectively. The aggregate
intrinsic value of 1,031,751 and 558,117 stock options exercisable at September 30, 2015 and December 31, 2014 was approximately
$57,000 and $683,000, respectively. The
following table summarizes warrants outstanding at September 30, 2015:
Warrant Exercise
Price Date Expiration
Old
Adamis Warrants 58,824 $ 8.50 November
15, 2007 November
15, 2015
2013
Private Placement 597,222 $ 3.40
- $12.16 June
26, 2013 June
25, 2018
Consultant
Warrants 17,647 $ 3.74 July
11, 2011 July
11, 2016
Underwriter
Warrants 186,000 $ 7.44 December
12, 2013 December
12, 2018
Underwriter
Warrants 27,900 $ 7.44 January
16, 2014 January
16, 2019
Preferred
Stock Sale Warrants 1,418,439 $ 3.40 August
19, 2014 August
19, 2019
Total
Warrants 2,306,032 At
September 30, 2015, the Company has reserved shares of common stock for issuance upon exercise of outstanding options and warrants,
convertible preferred stock units, and options and other awards that may be granted in the future under the 2009 Equity Incentive
Plan, as follows:
Warrants 2,306,032
Convertible
Preferred Stock 1,009,021
2009
Equity Incentive Plan 3,380,217
Total
Shares Reserved 6,695,270 </t>
  </si>
  <si>
    <t>Subsequent Events</t>
  </si>
  <si>
    <t>Subsequent Events [Abstract]</t>
  </si>
  <si>
    <t xml:space="preserve"> Note 8: Subsequent Events </t>
  </si>
  <si>
    <t>Basis of Presentation (Policies)</t>
  </si>
  <si>
    <t>Accounting Policies [Abstract]</t>
  </si>
  <si>
    <t>Liquidity and Capital Resources</t>
  </si>
  <si>
    <t>Liquidity and Capital Resources Our cash was $6,310,340 and $3,774,665 at September 30, 2015 and December 31, 2014, respectively.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will be required to conduct the clinical and regulatory work to develop the Company’s product candidates, as well as to commercially launch any products that may be approved by applicable regulatory authorities for marketing. Management’s plans include attempting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in order to satisfy existing obligations, liabilities and future working capital needs, to build working capital reserves and to fund the Company’s research and development projects. There is no assurance that the Company will be successful in obtaining the necessary funding to meet its business objectives.</t>
  </si>
  <si>
    <t>Basic and Diluted (Loss) per Share</t>
  </si>
  <si>
    <t xml:space="preserve">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nine months ended September 30, 2015 and September 30, 2014 consist of outstanding equity classified
warrants (1,730,868 and 2,496,137, respectively), outstanding options (2,146,133 and 1,152,429, respectively), outstanding restricted
stock units (5,590 and 11,184, respectively), and convertible preferred stock (1,009,021 and 1,418,439,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
For the Three For the Three For the Nine For the Nine
Loss per Share - Basic
Numerator for basic loss per share $ (3,148,207 ) $ (2,124,546 ) $ (9,934,815 ) $ (6,557,773 )
Denominator for basic loss per share 13,420,648 10,514,528 13,223,735 10,467,071
Loss per common share - basic $ (0.23 ) $ (0.20 ) $ (0.75 ) $ (0.63 )
Loss per Share - Diluted
Numerator for basic loss per share $ (3,148,207 ) $ (2,124,546 ) $ (9,934,815 ) $ (6,557,773 )
Adjust: Change in Fair Value of Warrant Liability (139,822 )  (1,139,854 ) 
Adjust: Change in Fair Value Warrant Derivative Liability (19,613 )  86,736 
Numerator for dilutive loss per share $ (3,307,642 ) $ (2,124,546 ) $ (10,987,933 ) $ (6,557,773 )
Denominator for basic loss per share 13,420,648 10,514,528 13,223,735 10,467,071
Plus: Incremental shares underlying in the money warrants outstanding 83,606  167,954 
Denominator for dilutive loss per share 13,504,254 10,514,528 13,391,689 10,467,071
Loss per common share - diluted $ (0.24 ) $ (0.20 ) $ (0.82 ) $ (0.63 ) </t>
  </si>
  <si>
    <t>Recent Accounting Pronouncements</t>
  </si>
  <si>
    <t>Recent Accounting Pronouncements In May 2014, the FASB issued ASU No. 2014-09, "Revenue from contracts with Customers (Topic 606)." "Accounting Standard Codification 605 - Revenue Recognition" "Revenue from Contracts with Customers (Topic 606): Deferral of the Effective Date."</t>
  </si>
  <si>
    <t>Basis of Presentation (Tables)</t>
  </si>
  <si>
    <t>Schedule of basic and diluted loss per share</t>
  </si>
  <si>
    <t xml:space="preserve">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
For the Three For the Three For the Nine For the Nine
Loss per Share - Basic
Numerator for basic loss per share $ (3,148,207 ) $ (2,124,546 ) $ (9,934,815 ) $ (6,557,773 )
Denominator for basic loss per share 13,420,648 10,514,528 13,223,735 10,467,071
Loss per common share - basic $ (0.23 ) $ (0.20 ) $ (0.75 ) $ (0.63 )
Loss per Share - Diluted
Numerator for basic loss per share $ (3,148,207 ) $ (2,124,546 ) $ (9,934,815 ) $ (6,557,773 )
Adjust: Change in Fair Value of Warrant Liability (139,822 )  (1,139,854 ) 
Adjust: Change in Fair Value Warrant Derivative Liability (19,613 )  86,736 
Numerator for dilutive loss per share $ (3,307,642 ) $ (2,124,546 ) $ (10,987,933 ) $ (6,557,773 )
Denominator for basic loss per share 13,420,648 10,514,528 13,223,735 10,467,071
Plus: Incremental shares underlying in the money warrants outstanding 83,606  167,954 
Denominator for dilutive loss per share 13,504,254 10,514,528 13,391,689 10,467,071
Loss per common share - diluted $ (0.24 ) $ (0.20 ) $ (0.82 ) $ (0.63 ) </t>
  </si>
  <si>
    <t>Derivative Liabilities and Fair Value Measurements (Tables)</t>
  </si>
  <si>
    <t>Derivative And Fair Value Disclosure [Abstract]</t>
  </si>
  <si>
    <t>Schedule of fair value reconciliation</t>
  </si>
  <si>
    <t>The
table below provides a reconciliation of beginning and ending balances for the liabilities measured at fair value using significant
unobservable inputs (Level 3):
Warrant
Warrants Derivative Total
Balance:
December 31, 2014 $ (1,809,949 ) $ (256,530 ) $ (2,066,479 )
Release
of Warrant Liability Upon Exercise 201,739 28,593 230,332
Net
Change in Fair Value 1,092,058 (84,895 ) 1,007,163
Balance: March 31,
2015 (516,152 ) (312,832 ) (828,984 )
Net
Change in Fair Value (92,026 ) (21,454 ) (113,480 )
Balance: June 30,
2015 (608,178 ) (334,286 ) (942,464 )
Net
Change in Fair Value 139,822 19,613 159,435
Balance:
September 30, 2015 $ (468,356 ) $ (314,673 ) $ (783,029 )</t>
  </si>
  <si>
    <t>Schedule of valuation techniques</t>
  </si>
  <si>
    <t xml:space="preserve">The
following table describes the valuation techniques used to calculate fair values for assets in Level 3. There were no changes
in the valuation techniques during the nine months ended September 30, 2015 from December 31, 2014.
Fair
Value at Fair
Value at Valuation Unobservable
9/30/2015 12/31/2014 Technique Input Range
Warrant
Derivative and Warrant Down-round $ 783,029 $ 2,066,479 Binomial Probability
of common stock 50%
Probability
of reset provision 5% </t>
  </si>
  <si>
    <t>Stock Option Plans, Shares Reserved and Warrants (Tables)</t>
  </si>
  <si>
    <t>Schedule of stock option activity</t>
  </si>
  <si>
    <t xml:space="preserve">The
following table summarizes the stock option activity for the nine months ended September 30, 2015:
2009 Weighted Weighted
Balance
as of December 31, 2014 1,239,722 $ 5.46 8.42
years
Options
Granted 933,763 5.78 9.10
years
Options
Exercised (15,000 )  
Options
Canceled/Expired (12,352 )  
Balance
as of September 30, 2015 2,146,133 $ 5.59 8.38
years
Exercisable
at September 30, 2015 1,031,751 $ 5.52 7.56
years </t>
  </si>
  <si>
    <t>Schedule of warrant activity</t>
  </si>
  <si>
    <t xml:space="preserve">The
following table summarizes warrants outstanding at September 30, 2015:
Warrant Exercise
Price Date Expiration
Old
Adamis Warrants 58,824 $ 8.50 November
15, 2007 November
15, 2015
2013
Private Placement 597,222 $ 3.40
- $12.16 June
26, 2013 June
25, 2018
Consultant
Warrants 17,647 $ 3.74 July
11, 2011 July
11, 2016
Underwriter
Warrants 186,000 $ 7.44 December
12, 2013 December
12, 2018
Underwriter
Warrants 27,900 $ 7.44 January
16, 2014 January
16, 2019
Preferred
Stock Sale Warrants 1,418,439 $ 3.40 August
19, 2014 August
19, 2019
Total
Warrants 2,306,032 </t>
  </si>
  <si>
    <t>Schedule of reserved shares for issuance</t>
  </si>
  <si>
    <t xml:space="preserve">At
September 30, 2015, the Company has reserved shares of common stock for issuance upon exercise of outstanding options and warrants,
convertible preferred stock units, and options and other awards that may be granted in the future under the 2009 Equity Incentive
Plan, as follows:
Warrants 2,306,032
Convertible
Preferred Stock 1,009,021
2009
Equity Incentive Plan 3,380,217
Total
Shares Reserved 6,695,270 </t>
  </si>
  <si>
    <t>Basis of Presentation (Details Narrative) - shares</t>
  </si>
  <si>
    <t>Convertible Preferred Stock [Member]</t>
  </si>
  <si>
    <t>Antidilutive Securities Excluded from Computation of Earnings Per Share [Line Items]</t>
  </si>
  <si>
    <t>Potential dilutive securities, excluded from computation of earnings</t>
  </si>
  <si>
    <t>Equity Classified Warrants [Member]</t>
  </si>
  <si>
    <t>Stock Option [Member]</t>
  </si>
  <si>
    <t>Restricted Stock Units R S U [Member]</t>
  </si>
  <si>
    <t>Basis of Presentation (Details) - USD ($)</t>
  </si>
  <si>
    <t>Loss per Share - Basic</t>
  </si>
  <si>
    <t>Denominator for basic loss per share</t>
  </si>
  <si>
    <t>Loss per common share - basic</t>
  </si>
  <si>
    <t>Loss per Share - Diluted</t>
  </si>
  <si>
    <t>Numerator for basic loss per share</t>
  </si>
  <si>
    <t>Numerator for dilutive loss per share</t>
  </si>
  <si>
    <t>Plus: Incremental shares underlying "in the money" warrants outstanding</t>
  </si>
  <si>
    <t>Denominator for dilutive loss per share</t>
  </si>
  <si>
    <t>Loss per common share - diluted</t>
  </si>
  <si>
    <t>Intangible Assets (Details Narrative) - USD ($)</t>
  </si>
  <si>
    <t>Patents And Intellectual Property [Member]</t>
  </si>
  <si>
    <t>Finite-Lived Intangible Assets [Line Items]</t>
  </si>
  <si>
    <t>Amortization expense</t>
  </si>
  <si>
    <t>Sale of Preferred Stock (Details Narrative) - USD ($)</t>
  </si>
  <si>
    <t>Aug. 19, 2014</t>
  </si>
  <si>
    <t>Private Placement [Member]</t>
  </si>
  <si>
    <t>Convertible Preferred Stock [Line Items]</t>
  </si>
  <si>
    <t>Number of warrants issued</t>
  </si>
  <si>
    <t>Description of share units</t>
  </si>
  <si>
    <t>Each unit consisting of one share and one warrant.</t>
  </si>
  <si>
    <t>Stock price</t>
  </si>
  <si>
    <t>Gross proceeds from issuance of convertible preferred stock</t>
  </si>
  <si>
    <t>Number of stock issued</t>
  </si>
  <si>
    <t>Preferred stock converted</t>
  </si>
  <si>
    <t>Convertible Preferred Stock [Member] | Private Placement [Member]</t>
  </si>
  <si>
    <t>Description of conversion terms</t>
  </si>
  <si>
    <t>The Series A Preferred is convertible into shares of common stock at an initial conversion rate of 1-for-1 (subject to stock splits, reverse stock splits and similar events) at any time at the discretion of the investor.</t>
  </si>
  <si>
    <t>Stock Sale Warrants [Member]</t>
  </si>
  <si>
    <t>Warrant exercise price</t>
  </si>
  <si>
    <t>Stock Sale Warrants [Member] | Private Placement [Member]</t>
  </si>
  <si>
    <t>Warrants exercisable period</t>
  </si>
  <si>
    <t>5 years</t>
  </si>
  <si>
    <t>Notes Payable (Details Narrative) - USD ($)</t>
  </si>
  <si>
    <t>Jun. 26, 2013</t>
  </si>
  <si>
    <t>Jul. 15, 2012</t>
  </si>
  <si>
    <t>May. 01, 2011</t>
  </si>
  <si>
    <t>Jun. 30, 2014</t>
  </si>
  <si>
    <t>Debt Instrument [Line Items]</t>
  </si>
  <si>
    <t>Warrant shares</t>
  </si>
  <si>
    <t>Repayments of notes payable</t>
  </si>
  <si>
    <t>Convertible Debt [Member]</t>
  </si>
  <si>
    <t>Gross proceeds from issuance of debt</t>
  </si>
  <si>
    <t>Debt issuance costs</t>
  </si>
  <si>
    <t>Debt face amount</t>
  </si>
  <si>
    <t>Percentage of closing price compare to exercise price</t>
  </si>
  <si>
    <t>110.00%</t>
  </si>
  <si>
    <t>Warrant call notice percentage of warrant exercise price</t>
  </si>
  <si>
    <t>250.00%</t>
  </si>
  <si>
    <t>Warrants exercise, call notice threshold trading days</t>
  </si>
  <si>
    <t>10 days</t>
  </si>
  <si>
    <t>Warrants exercise, consecutive trading days preceding call notice period</t>
  </si>
  <si>
    <t>20 days</t>
  </si>
  <si>
    <t>Warrants exercise, trading days after call date</t>
  </si>
  <si>
    <t>14 days</t>
  </si>
  <si>
    <t>Estimated fair value of warrants (in dollars per share)</t>
  </si>
  <si>
    <t>Warrant call commencement (trading days)</t>
  </si>
  <si>
    <t>5 days</t>
  </si>
  <si>
    <t>Warrant call, trigger conditions been in effect (trading days)</t>
  </si>
  <si>
    <t>15 days</t>
  </si>
  <si>
    <t>Warrants exercise, call notice before expiration (trading days)</t>
  </si>
  <si>
    <t>30 days</t>
  </si>
  <si>
    <t>Warrants exercise, call notice before warrant call (trading days)</t>
  </si>
  <si>
    <t>Estimated fair value of anti-dilution warrants (in dollars per share)</t>
  </si>
  <si>
    <t>Change in Fair Value of Conversion Feature Liability</t>
  </si>
  <si>
    <t>Drug Wholesaler Notes Payable [Member]</t>
  </si>
  <si>
    <t>Periodic payment</t>
  </si>
  <si>
    <t>Final payment</t>
  </si>
  <si>
    <t>Interest rate</t>
  </si>
  <si>
    <t>12.00%</t>
  </si>
  <si>
    <t>Notes Payable To Related Party [Member]</t>
  </si>
  <si>
    <t>10.00%</t>
  </si>
  <si>
    <t>Volume Weighted Average Price [Member] | Convertible Debt [Member]</t>
  </si>
  <si>
    <t>Derivative Liabilities and Fair Value Measurements (Details Narrative) - USD ($)</t>
  </si>
  <si>
    <t>Volatility factor</t>
  </si>
  <si>
    <t>84.00%</t>
  </si>
  <si>
    <t>Dividend yield</t>
  </si>
  <si>
    <t>0.00%</t>
  </si>
  <si>
    <t>Expected life</t>
  </si>
  <si>
    <t>2 years 9 months</t>
  </si>
  <si>
    <t>Risk free interest rate</t>
  </si>
  <si>
    <t>0.72%</t>
  </si>
  <si>
    <t>Estimated fair value of warrants including call options per share</t>
  </si>
  <si>
    <t>Down-round protection derivative of warrants per share</t>
  </si>
  <si>
    <t>Warrant shares outstanding</t>
  </si>
  <si>
    <t>Exercise of warrants</t>
  </si>
  <si>
    <t>Additional paid in capital</t>
  </si>
  <si>
    <t>Derivative Liabilities and Fair Value Measurements (Details) - USD ($)</t>
  </si>
  <si>
    <t>Jun. 30, 2015</t>
  </si>
  <si>
    <t>Mar. 31, 2015</t>
  </si>
  <si>
    <t>Reconciliation of Derivative Fair Value</t>
  </si>
  <si>
    <t>Balance, Beginning</t>
  </si>
  <si>
    <t>Release of Warrant Liability Upon Exercise</t>
  </si>
  <si>
    <t>Net Change in Fair Value</t>
  </si>
  <si>
    <t>Balance, End</t>
  </si>
  <si>
    <t>Warrant [Member]</t>
  </si>
  <si>
    <t>Warrant Derivative [Member]</t>
  </si>
  <si>
    <t>Derivative Liabilities and Fair Value Measurements (Details 1) - USD ($)</t>
  </si>
  <si>
    <t>Fair Value Measurements, Recurring and Nonrecurring, Valuation Techniques [Line Items]</t>
  </si>
  <si>
    <t>Fair Value</t>
  </si>
  <si>
    <t>Warrant Derivative And Warrant Down Round Protection Derivative Combined [Member] | Binomial Option Pricing Model [Member]</t>
  </si>
  <si>
    <t>Fair value inputs probability of common stock issuance at price less than agreed exercise price</t>
  </si>
  <si>
    <t>50.00%</t>
  </si>
  <si>
    <t>Fair value inputs probability of waiver of reset provision</t>
  </si>
  <si>
    <t>5.00%</t>
  </si>
  <si>
    <t>Common Stock (Details Narrative) - USD ($)</t>
  </si>
  <si>
    <t>1 Months Ended</t>
  </si>
  <si>
    <t>Aug. 25, 2015</t>
  </si>
  <si>
    <t>Jan. 31, 2015</t>
  </si>
  <si>
    <t>Stock issued in underwritten public offering</t>
  </si>
  <si>
    <t>Public offering price for common stock</t>
  </si>
  <si>
    <t>Shares pursuant to over-allotment option granted to the underwriters</t>
  </si>
  <si>
    <t>Stock Issued from Public Offering, Net of Transaction Costs</t>
  </si>
  <si>
    <t>Underwriting discounts and commissions and other offering expenses</t>
  </si>
  <si>
    <t>Stock issued During period shares stock options exercised</t>
  </si>
  <si>
    <t>Two Thousand Nine Equity Incentive Plan [Member]</t>
  </si>
  <si>
    <t>Two Thousand Nine Equity Incentive Plan [Member] | Minimum [Member]</t>
  </si>
  <si>
    <t>Common stock price</t>
  </si>
  <si>
    <t>Two Thousand Nine Equity Incentive Plan [Member] | Median [Member]</t>
  </si>
  <si>
    <t>Two Thousand Nine Equity Incentive Plan [Member] | Maximum [Member]</t>
  </si>
  <si>
    <t>Stock Option Plans, Shares Reserved and Warrants (Details Narrative) - Two Thousand Nine Equity Incentive Plan [Member] - USD ($)</t>
  </si>
  <si>
    <t>Share-based Compensation Arrangement by Share-based Payment Award [Line Items]</t>
  </si>
  <si>
    <t>Aggregate intrinsic value of stock options outstanding</t>
  </si>
  <si>
    <t>Options exercisable</t>
  </si>
  <si>
    <t>Aggregate intrinsic value of stock options exercisable</t>
  </si>
  <si>
    <t>Stock Option Plans, Shares Reserved and Warrants (Details) - $ / shares</t>
  </si>
  <si>
    <t>12 Months Ended</t>
  </si>
  <si>
    <t>Number of options</t>
  </si>
  <si>
    <t>Options excercised</t>
  </si>
  <si>
    <t>Options outstanding, beginning</t>
  </si>
  <si>
    <t>Options granted</t>
  </si>
  <si>
    <t>Options canceled</t>
  </si>
  <si>
    <t>Options outstanding, ending</t>
  </si>
  <si>
    <t>Weighted average exercise price</t>
  </si>
  <si>
    <t>Options granted price</t>
  </si>
  <si>
    <t>Weighted average remaining contractual life</t>
  </si>
  <si>
    <t>Balance</t>
  </si>
  <si>
    <t>8 years 4 months 17 days</t>
  </si>
  <si>
    <t>8 years 5 months 1 day</t>
  </si>
  <si>
    <t>9 years 1 month 6 days</t>
  </si>
  <si>
    <t>Exercisable, ending</t>
  </si>
  <si>
    <t>7 years 6 months 21 days</t>
  </si>
  <si>
    <t>Stock Option Plans, Shares Reserved and Warrants (Details 1)</t>
  </si>
  <si>
    <t>Sep. 30, 2015$ / sharesshares</t>
  </si>
  <si>
    <t>Class of Warrant or Right [Line Items]</t>
  </si>
  <si>
    <t>Warrant shares | shares</t>
  </si>
  <si>
    <t>Old Adamis Warrants [Member]</t>
  </si>
  <si>
    <t>Date Issued</t>
  </si>
  <si>
    <t>Nov. 15,
		2007</t>
  </si>
  <si>
    <t>Expiration Date</t>
  </si>
  <si>
    <t>Nov. 15,
		2015</t>
  </si>
  <si>
    <t>Two Thousand Thirteen Private Placement [Member]</t>
  </si>
  <si>
    <t>Jun. 26,
		2013</t>
  </si>
  <si>
    <t>Jun. 25,
		2018</t>
  </si>
  <si>
    <t>Two Thousand Thirteen Private Placement [Member] | Minimum [Member]</t>
  </si>
  <si>
    <t>Two Thousand Thirteen Private Placement [Member] | Maximum [Member]</t>
  </si>
  <si>
    <t>Consultant Warrants1 [Member]</t>
  </si>
  <si>
    <t>Jul. 11,
		2011</t>
  </si>
  <si>
    <t>Jul. 11,
		2016</t>
  </si>
  <si>
    <t>Underwriter Warrants [Member]</t>
  </si>
  <si>
    <t>Dec. 12,
		2013</t>
  </si>
  <si>
    <t>Dec. 12,
		2018</t>
  </si>
  <si>
    <t>Underwriter Warrants1 [Member]</t>
  </si>
  <si>
    <t>Jan. 16,
		2014</t>
  </si>
  <si>
    <t>Jan. 16,
		2019</t>
  </si>
  <si>
    <t>Aug. 19,
		2014</t>
  </si>
  <si>
    <t>Aug. 19,
		2019</t>
  </si>
  <si>
    <t>Stock Option Plans, Shares Reserved and Warrants (Details 2)</t>
  </si>
  <si>
    <t>Sep. 30, 2015shares</t>
  </si>
  <si>
    <t>Share Based Compensation Arrangement By Share Based Payment Award And Warrants [Line Items]</t>
  </si>
  <si>
    <t>Reserved shares of common stock for issuance upon exercise</t>
  </si>
  <si>
    <t>Subsequent Events (Details Narrative) - $ / shares</t>
  </si>
  <si>
    <t>Oct. 28, 2015</t>
  </si>
  <si>
    <t>Subsequent Event [Member]</t>
  </si>
  <si>
    <t>Warrants expiration date</t>
  </si>
  <si>
    <t>Warrants extended expiration date</t>
  </si>
  <si>
    <t>Nov. 15,
		2017</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8724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13431659</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56</v>
      </c>
      <c t="s" r="B1" s="2">
        <v>1</v>
      </c>
    </row>
    <row spans="1:2" r="2">
      <c t="s" r="B2" s="2">
        <v>2</v>
      </c>
    </row>
    <row spans="1:2" r="3">
      <c t="s" r="A3" s="3">
        <v>125</v>
      </c>
    </row>
    <row spans="1:2" r="4">
      <c t="s" r="A4" s="4">
        <v>56</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41</v>
      </c>
    </row>
    <row spans="1:2" r="4">
      <c t="s" r="A4" s="4">
        <v>142</v>
      </c>
      <c t="s" r="B4" s="4">
        <v>143</v>
      </c>
    </row>
    <row spans="1:2" r="5">
      <c t="s" r="A5" s="4">
        <v>144</v>
      </c>
      <c t="s" r="B5" s="4">
        <v>145</v>
      </c>
    </row>
    <row spans="1:2" r="6">
      <c t="s" r="A6" s="4">
        <v>146</v>
      </c>
      <c t="s" r="B6"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v>
      </c>
    </row>
    <row spans="1:2" r="3">
      <c t="s" r="A3" s="3">
        <v>141</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51</v>
      </c>
      <c t="s" r="B1" s="2">
        <v>1</v>
      </c>
    </row>
    <row spans="1:2" r="2">
      <c t="s" r="B2" s="2">
        <v>2</v>
      </c>
    </row>
    <row spans="1:2" r="3">
      <c t="s" r="A3" s="3">
        <v>152</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35</v>
      </c>
    </row>
    <row spans="1:2" r="4">
      <c t="s" r="A4" s="4">
        <v>158</v>
      </c>
      <c t="s" r="B4" s="4">
        <v>159</v>
      </c>
    </row>
    <row spans="1:2" r="5">
      <c t="s" r="A5" s="4">
        <v>160</v>
      </c>
      <c t="s" r="B5" s="4">
        <v>161</v>
      </c>
    </row>
    <row spans="1:2" r="6">
      <c t="s" r="A6" s="4">
        <v>162</v>
      </c>
      <c t="s" r="B6"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64</v>
      </c>
    </row>
    <row spans="1:3" r="3">
      <c t="s" r="A3" s="4">
        <v>165</v>
      </c>
    </row>
    <row spans="1:3" r="4">
      <c t="s" r="A4" s="3">
        <v>166</v>
      </c>
    </row>
    <row spans="1:3" r="5">
      <c t="s" r="A5" s="4">
        <v>167</v>
      </c>
      <c t="n" r="B5" s="5">
        <v>1009021</v>
      </c>
      <c t="n" r="C5" s="5">
        <v>1418439</v>
      </c>
    </row>
    <row spans="1:3" r="6">
      <c t="s" r="A6" s="4">
        <v>168</v>
      </c>
    </row>
    <row spans="1:3" r="7">
      <c t="s" r="A7" s="3">
        <v>166</v>
      </c>
    </row>
    <row spans="1:3" r="8">
      <c t="s" r="A8" s="4">
        <v>167</v>
      </c>
      <c t="n" r="B8" s="5">
        <v>1730868</v>
      </c>
      <c t="n" r="C8" s="5">
        <v>2496137</v>
      </c>
    </row>
    <row spans="1:3" r="9">
      <c t="s" r="A9" s="4">
        <v>169</v>
      </c>
    </row>
    <row spans="1:3" r="10">
      <c t="s" r="A10" s="3">
        <v>166</v>
      </c>
    </row>
    <row spans="1:3" r="11">
      <c t="s" r="A11" s="4">
        <v>167</v>
      </c>
      <c t="n" r="B11" s="5">
        <v>2146133</v>
      </c>
      <c t="n" r="C11" s="5">
        <v>1152429</v>
      </c>
    </row>
    <row spans="1:3" r="12">
      <c t="s" r="A12" s="4">
        <v>170</v>
      </c>
    </row>
    <row spans="1:3" r="13">
      <c t="s" r="A13" s="3">
        <v>166</v>
      </c>
    </row>
    <row spans="1:3" r="14">
      <c t="s" r="A14" s="4">
        <v>167</v>
      </c>
      <c t="n" r="B14" s="5">
        <v>5590</v>
      </c>
      <c t="n" r="C14" s="5">
        <v>1118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171</v>
      </c>
      <c t="s" r="B1" s="2">
        <v>63</v>
      </c>
      <c t="s" r="D1" s="2">
        <v>1</v>
      </c>
    </row>
    <row spans="1:5" r="2">
      <c t="s" r="B2" s="2">
        <v>2</v>
      </c>
      <c t="s" r="C2" s="2">
        <v>64</v>
      </c>
      <c t="s" r="D2" s="2">
        <v>2</v>
      </c>
      <c t="s" r="E2" s="2">
        <v>64</v>
      </c>
    </row>
    <row spans="1:5" r="3">
      <c t="s" r="A3" s="3">
        <v>172</v>
      </c>
    </row>
    <row spans="1:5" r="4">
      <c t="s" r="A4" s="4">
        <v>173</v>
      </c>
      <c t="n" r="B4" s="5">
        <v>13420648</v>
      </c>
      <c t="n" r="C4" s="5">
        <v>10514528</v>
      </c>
      <c t="n" r="D4" s="5">
        <v>13223735</v>
      </c>
      <c t="n" r="E4" s="5">
        <v>10467071</v>
      </c>
    </row>
    <row spans="1:5" r="5">
      <c t="s" r="A5" s="4">
        <v>174</v>
      </c>
      <c t="s" r="B5" s="4">
        <v>78</v>
      </c>
      <c t="s" r="C5" s="4">
        <v>79</v>
      </c>
      <c t="s" r="D5" s="4">
        <v>80</v>
      </c>
      <c t="s" r="E5" s="4">
        <v>81</v>
      </c>
    </row>
    <row spans="1:5" r="6">
      <c t="s" r="A6" s="3">
        <v>175</v>
      </c>
    </row>
    <row spans="1:5" r="7">
      <c t="s" r="A7" s="4">
        <v>176</v>
      </c>
      <c t="n" r="B7" s="7">
        <v>-3148207</v>
      </c>
      <c t="n" r="C7" s="7">
        <v>-2124546</v>
      </c>
      <c t="n" r="D7" s="7">
        <v>-9934815</v>
      </c>
      <c t="n" r="E7" s="7">
        <v>-6557773</v>
      </c>
    </row>
    <row spans="1:5" r="8">
      <c t="s" r="A8" s="4">
        <v>72</v>
      </c>
      <c t="n" r="B8" s="5">
        <v>-139822</v>
      </c>
      <c t="n" r="D8" s="5">
        <v>-1139854</v>
      </c>
    </row>
    <row spans="1:5" r="9">
      <c t="s" r="A9" s="4">
        <v>73</v>
      </c>
      <c t="n" r="B9" s="5">
        <v>-19613</v>
      </c>
      <c t="n" r="D9" s="5">
        <v>86736</v>
      </c>
    </row>
    <row spans="1:5" r="10">
      <c t="s" r="A10" s="4">
        <v>177</v>
      </c>
      <c t="n" r="B10" s="7">
        <v>-3307642</v>
      </c>
      <c t="n" r="C10" s="7">
        <v>-2124546</v>
      </c>
      <c t="n" r="D10" s="7">
        <v>-10987933</v>
      </c>
      <c t="n" r="E10" s="7">
        <v>-6557773</v>
      </c>
    </row>
    <row spans="1:5" r="11">
      <c t="s" r="A11" s="4">
        <v>82</v>
      </c>
      <c t="n" r="B11" s="5">
        <v>13420648</v>
      </c>
      <c t="n" r="C11" s="5">
        <v>10514528</v>
      </c>
      <c t="n" r="D11" s="5">
        <v>13223735</v>
      </c>
      <c t="n" r="E11" s="5">
        <v>10467071</v>
      </c>
    </row>
    <row spans="1:5" r="12">
      <c t="s" r="A12" s="4">
        <v>178</v>
      </c>
      <c t="n" r="B12" s="5">
        <v>83606</v>
      </c>
      <c t="n" r="D12" s="5">
        <v>167954</v>
      </c>
    </row>
    <row spans="1:5" r="13">
      <c t="s" r="A13" s="4">
        <v>179</v>
      </c>
      <c t="n" r="B13" s="5">
        <v>13504254</v>
      </c>
      <c t="n" r="C13" s="5">
        <v>10514528</v>
      </c>
      <c t="n" r="D13" s="5">
        <v>13391689</v>
      </c>
      <c t="n" r="E13" s="5">
        <v>10467071</v>
      </c>
    </row>
    <row spans="1:5" r="14">
      <c t="s" r="A14" s="4">
        <v>180</v>
      </c>
      <c t="s" r="B14" s="4">
        <v>84</v>
      </c>
      <c t="s" r="C14" s="4">
        <v>79</v>
      </c>
      <c t="s" r="D14" s="4">
        <v>85</v>
      </c>
      <c t="s" r="E14" s="4">
        <v>8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310340</v>
      </c>
      <c t="n" r="C3" s="7">
        <v>3774665</v>
      </c>
    </row>
    <row spans="1:3" r="4">
      <c t="s" r="A4" s="4">
        <v>26</v>
      </c>
      <c t="n" r="B4" s="5">
        <v>67335</v>
      </c>
      <c t="n" r="C4" s="5">
        <v>179545</v>
      </c>
    </row>
    <row spans="1:3" r="5">
      <c t="s" r="A5" s="4">
        <v>27</v>
      </c>
      <c t="n" r="B5" s="5">
        <v>6377675</v>
      </c>
      <c t="n" r="C5" s="5">
        <v>3954210</v>
      </c>
    </row>
    <row spans="1:3" r="6">
      <c t="s" r="A6" s="3">
        <v>28</v>
      </c>
    </row>
    <row spans="1:3" r="7">
      <c t="s" r="A7" s="4">
        <v>29</v>
      </c>
      <c t="n" r="B7" s="5">
        <v>127500</v>
      </c>
      <c t="n" r="C7" s="5">
        <v>127500</v>
      </c>
    </row>
    <row spans="1:3" r="8">
      <c t="s" r="A8" s="4">
        <v>30</v>
      </c>
      <c t="n" r="B8" s="5">
        <v>8009677</v>
      </c>
      <c t="n" r="C8" s="5">
        <v>8737830</v>
      </c>
    </row>
    <row spans="1:3" r="9">
      <c t="s" r="A9" s="4">
        <v>31</v>
      </c>
      <c t="n" r="B9" s="5">
        <v>63115</v>
      </c>
      <c t="n" r="C9" s="5">
        <v>77680</v>
      </c>
    </row>
    <row spans="1:3" r="10">
      <c t="s" r="A10" s="4">
        <v>32</v>
      </c>
      <c t="n" r="B10" s="5">
        <v>14577967</v>
      </c>
      <c t="n" r="C10" s="5">
        <v>12897220</v>
      </c>
    </row>
    <row spans="1:3" r="11">
      <c t="s" r="A11" s="3">
        <v>33</v>
      </c>
    </row>
    <row spans="1:3" r="12">
      <c t="s" r="A12" s="4">
        <v>34</v>
      </c>
      <c t="n" r="B12" s="5">
        <v>408782</v>
      </c>
      <c t="n" r="C12" s="5">
        <v>787012</v>
      </c>
    </row>
    <row spans="1:3" r="13">
      <c t="s" r="A13" s="4">
        <v>35</v>
      </c>
      <c t="n" r="B13" s="5">
        <v>374109</v>
      </c>
      <c t="n" r="C13" s="5">
        <v>129055</v>
      </c>
    </row>
    <row spans="1:3" r="14">
      <c t="s" r="A14" s="4">
        <v>36</v>
      </c>
      <c t="n" r="B14" s="5">
        <v>665253</v>
      </c>
      <c t="n" r="C14" s="5">
        <v>411500</v>
      </c>
    </row>
    <row spans="1:3" r="15">
      <c t="s" r="A15" s="4">
        <v>37</v>
      </c>
      <c t="n" r="B15" s="5">
        <v>468356</v>
      </c>
      <c t="n" r="C15" s="5">
        <v>1809949</v>
      </c>
    </row>
    <row spans="1:3" r="16">
      <c t="s" r="A16" s="4">
        <v>38</v>
      </c>
      <c t="n" r="B16" s="5">
        <v>314673</v>
      </c>
      <c t="n" r="C16" s="5">
        <v>256530</v>
      </c>
    </row>
    <row spans="1:3" r="17">
      <c t="s" r="A17" s="4">
        <v>39</v>
      </c>
      <c t="n" r="B17" s="7">
        <v>2231173</v>
      </c>
      <c t="n" r="C17" s="7">
        <v>3394046</v>
      </c>
    </row>
    <row spans="1:3" r="18">
      <c t="s" r="A18" s="4">
        <v>40</v>
      </c>
      <c t="s" r="B18" s="4">
        <v>41</v>
      </c>
      <c t="s" r="C18" s="4">
        <v>41</v>
      </c>
    </row>
    <row spans="1:3" r="19">
      <c t="s" r="A19" s="3">
        <v>42</v>
      </c>
    </row>
    <row spans="1:3" r="20">
      <c t="s" r="A20" s="4">
        <v>43</v>
      </c>
      <c t="n" r="B20" s="7">
        <v>101</v>
      </c>
      <c t="n" r="C20" s="7">
        <v>142</v>
      </c>
    </row>
    <row spans="1:3" r="21">
      <c t="s" r="A21" s="4">
        <v>44</v>
      </c>
      <c t="n" r="B21" s="5">
        <v>1374</v>
      </c>
      <c t="n" r="C21" s="5">
        <v>1096</v>
      </c>
    </row>
    <row spans="1:3" r="22">
      <c t="s" r="A22" s="4">
        <v>45</v>
      </c>
      <c t="n" r="B22" s="5">
        <v>77734722</v>
      </c>
      <c t="n" r="C22" s="5">
        <v>64956524</v>
      </c>
    </row>
    <row spans="1:3" r="23">
      <c t="s" r="A23" s="4">
        <v>46</v>
      </c>
      <c t="n" r="B23" s="5">
        <v>-65384174</v>
      </c>
      <c t="n" r="C23" s="5">
        <v>-55449359</v>
      </c>
    </row>
    <row spans="1:3" r="24">
      <c t="s" r="A24" s="4">
        <v>47</v>
      </c>
      <c t="n" r="B24" s="5">
        <v>-5229</v>
      </c>
      <c t="n" r="C24" s="5">
        <v>-5229</v>
      </c>
    </row>
    <row spans="1:3" r="25">
      <c t="s" r="A25" s="4">
        <v>48</v>
      </c>
      <c t="n" r="B25" s="5">
        <v>12346794</v>
      </c>
      <c t="n" r="C25" s="5">
        <v>9503174</v>
      </c>
    </row>
    <row spans="1:3" r="26">
      <c t="s" r="A26" s="4">
        <v>49</v>
      </c>
      <c t="n" r="B26" s="7">
        <v>14577967</v>
      </c>
      <c t="n" r="C26" s="7">
        <v>12897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t="s" r="A1" s="1">
        <v>181</v>
      </c>
      <c t="s" r="B1" s="2">
        <v>63</v>
      </c>
      <c t="s" r="C1" s="2">
        <v>1</v>
      </c>
    </row>
    <row spans="1:3" r="2">
      <c t="s" r="B2" s="2">
        <v>2</v>
      </c>
      <c t="s" r="C2" s="2">
        <v>2</v>
      </c>
    </row>
    <row spans="1:3" r="3">
      <c t="s" r="A3" s="4">
        <v>182</v>
      </c>
    </row>
    <row spans="1:3" r="4">
      <c t="s" r="A4" s="3">
        <v>183</v>
      </c>
    </row>
    <row spans="1:3" r="5">
      <c t="s" r="A5" s="4">
        <v>184</v>
      </c>
      <c t="n" r="B5" s="7">
        <v>243000</v>
      </c>
      <c t="n" r="C5" s="7">
        <v>728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80"/>
  </cols>
  <sheetData>
    <row spans="1:3" r="1">
      <c t="s" r="A1" s="1">
        <v>185</v>
      </c>
      <c t="s" r="B1" s="2">
        <v>186</v>
      </c>
      <c t="s" r="C1" s="2">
        <v>2</v>
      </c>
    </row>
    <row spans="1:3" r="2">
      <c t="s" r="A2" s="4">
        <v>187</v>
      </c>
    </row>
    <row spans="1:3" r="3">
      <c t="s" r="A3" s="3">
        <v>188</v>
      </c>
    </row>
    <row spans="1:3" r="4">
      <c t="s" r="A4" s="4">
        <v>189</v>
      </c>
      <c t="n" r="B4" s="5">
        <v>1418439</v>
      </c>
    </row>
    <row spans="1:3" r="5">
      <c t="s" r="A5" s="4">
        <v>190</v>
      </c>
      <c t="s" r="C5" s="4">
        <v>191</v>
      </c>
    </row>
    <row spans="1:3" r="6">
      <c t="s" r="A6" s="4">
        <v>192</v>
      </c>
      <c t="n" r="B6" s="9">
        <v>3.525</v>
      </c>
    </row>
    <row spans="1:3" r="7">
      <c t="s" r="A7" s="4">
        <v>193</v>
      </c>
      <c t="n" r="B7" s="7">
        <v>5000000</v>
      </c>
    </row>
    <row spans="1:3" r="8">
      <c t="s" r="A8" s="4">
        <v>165</v>
      </c>
    </row>
    <row spans="1:3" r="9">
      <c t="s" r="A9" s="3">
        <v>188</v>
      </c>
    </row>
    <row spans="1:3" r="10">
      <c t="s" r="A10" s="4">
        <v>194</v>
      </c>
      <c t="n" r="C10" s="5">
        <v>1009021</v>
      </c>
    </row>
    <row spans="1:3" r="11">
      <c t="s" r="A11" s="4">
        <v>195</v>
      </c>
      <c t="n" r="C11" s="5">
        <v>409418</v>
      </c>
    </row>
    <row spans="1:3" r="12">
      <c t="s" r="A12" s="4">
        <v>196</v>
      </c>
    </row>
    <row spans="1:3" r="13">
      <c t="s" r="A13" s="3">
        <v>188</v>
      </c>
    </row>
    <row spans="1:3" r="14">
      <c t="s" r="A14" s="4">
        <v>194</v>
      </c>
      <c t="n" r="B14" s="5">
        <v>1418439</v>
      </c>
    </row>
    <row spans="1:3" r="15">
      <c t="s" r="A15" s="4">
        <v>197</v>
      </c>
      <c t="s" r="C15" s="4">
        <v>198</v>
      </c>
    </row>
    <row spans="1:3" r="16">
      <c t="s" r="A16" s="4">
        <v>199</v>
      </c>
    </row>
    <row spans="1:3" r="17">
      <c t="s" r="A17" s="3">
        <v>188</v>
      </c>
    </row>
    <row spans="1:3" r="18">
      <c t="s" r="A18" s="4">
        <v>200</v>
      </c>
      <c t="n" r="C18" s="10">
        <v>3.4</v>
      </c>
    </row>
    <row spans="1:3" r="19">
      <c t="s" r="A19" s="4">
        <v>201</v>
      </c>
    </row>
    <row spans="1:3" r="20">
      <c t="s" r="A20" s="3">
        <v>188</v>
      </c>
    </row>
    <row spans="1:3" r="21">
      <c t="s" r="A21" s="4">
        <v>200</v>
      </c>
      <c t="n" r="B21" s="10">
        <v>3.4</v>
      </c>
    </row>
    <row spans="1:3" r="22">
      <c t="s" r="A22" s="4">
        <v>202</v>
      </c>
      <c t="s" r="B22" s="4">
        <v>2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204</v>
      </c>
      <c t="s" r="B1" s="2">
        <v>205</v>
      </c>
      <c t="s" r="C1" s="2">
        <v>206</v>
      </c>
      <c t="s" r="D1" s="2">
        <v>207</v>
      </c>
      <c t="s" r="E1" s="2">
        <v>2</v>
      </c>
      <c t="s" r="F1" s="2">
        <v>64</v>
      </c>
      <c t="s" r="G1" s="2">
        <v>208</v>
      </c>
    </row>
    <row spans="1:7" r="2">
      <c t="s" r="A2" s="3">
        <v>209</v>
      </c>
    </row>
    <row spans="1:7" r="3">
      <c t="s" r="A3" s="4">
        <v>210</v>
      </c>
      <c t="n" r="E3" s="5">
        <v>2306032</v>
      </c>
    </row>
    <row spans="1:7" r="4">
      <c t="s" r="A4" s="4">
        <v>211</v>
      </c>
      <c t="s" r="E4" s="4">
        <v>41</v>
      </c>
      <c t="n" r="F4" s="7">
        <v>83233</v>
      </c>
    </row>
    <row spans="1:7" r="5">
      <c t="s" r="A5" s="4">
        <v>212</v>
      </c>
    </row>
    <row spans="1:7" r="6">
      <c t="s" r="A6" s="3">
        <v>209</v>
      </c>
    </row>
    <row spans="1:7" r="7">
      <c t="s" r="A7" s="4">
        <v>213</v>
      </c>
      <c t="n" r="B7" s="7">
        <v>5300000</v>
      </c>
    </row>
    <row spans="1:7" r="8">
      <c t="s" r="A8" s="4">
        <v>210</v>
      </c>
      <c t="n" r="B8" s="5">
        <v>764960</v>
      </c>
    </row>
    <row spans="1:7" r="9">
      <c t="s" r="A9" s="4">
        <v>214</v>
      </c>
      <c t="n" r="B9" s="7">
        <v>286349</v>
      </c>
    </row>
    <row spans="1:7" r="10">
      <c t="s" r="A10" s="4">
        <v>215</v>
      </c>
      <c t="n" r="B10" s="7">
        <v>6502158</v>
      </c>
    </row>
    <row spans="1:7" r="11">
      <c t="s" r="A11" s="4">
        <v>202</v>
      </c>
      <c t="s" r="B11" s="4">
        <v>203</v>
      </c>
    </row>
    <row spans="1:7" r="12">
      <c t="s" r="A12" s="4">
        <v>200</v>
      </c>
      <c t="n" r="B12" s="9">
        <v>12.155</v>
      </c>
      <c t="n" r="G12" s="10">
        <v>3.4</v>
      </c>
    </row>
    <row spans="1:7" r="13">
      <c t="s" r="A13" s="4">
        <v>216</v>
      </c>
      <c t="s" r="B13" s="4">
        <v>217</v>
      </c>
    </row>
    <row spans="1:7" r="14">
      <c t="s" r="A14" s="4">
        <v>218</v>
      </c>
      <c t="s" r="E14" s="4">
        <v>219</v>
      </c>
    </row>
    <row spans="1:7" r="15">
      <c t="s" r="A15" s="4">
        <v>220</v>
      </c>
      <c t="s" r="B15" s="4">
        <v>221</v>
      </c>
    </row>
    <row spans="1:7" r="16">
      <c t="s" r="A16" s="4">
        <v>222</v>
      </c>
      <c t="s" r="B16" s="4">
        <v>223</v>
      </c>
    </row>
    <row spans="1:7" r="17">
      <c t="s" r="A17" s="4">
        <v>224</v>
      </c>
      <c t="s" r="B17" s="4">
        <v>225</v>
      </c>
    </row>
    <row spans="1:7" r="18">
      <c t="s" r="A18" s="4">
        <v>226</v>
      </c>
      <c t="n" r="B18" s="9">
        <v>2.329</v>
      </c>
    </row>
    <row spans="1:7" r="19">
      <c t="s" r="A19" s="4">
        <v>227</v>
      </c>
      <c t="s" r="B19" s="4">
        <v>228</v>
      </c>
    </row>
    <row spans="1:7" r="20">
      <c t="s" r="A20" s="4">
        <v>229</v>
      </c>
      <c t="s" r="B20" s="4">
        <v>230</v>
      </c>
    </row>
    <row spans="1:7" r="21">
      <c t="s" r="A21" s="4">
        <v>231</v>
      </c>
      <c t="s" r="B21" s="4">
        <v>232</v>
      </c>
    </row>
    <row spans="1:7" r="22">
      <c t="s" r="A22" s="4">
        <v>233</v>
      </c>
      <c t="s" r="B22" s="4">
        <v>230</v>
      </c>
    </row>
    <row spans="1:7" r="23">
      <c t="s" r="A23" s="4">
        <v>234</v>
      </c>
      <c t="n" r="B23" s="8">
        <v>1.2002</v>
      </c>
    </row>
    <row spans="1:7" r="24">
      <c t="s" r="A24" s="4">
        <v>235</v>
      </c>
      <c t="n" r="B24" s="7">
        <v>2398280</v>
      </c>
    </row>
    <row spans="1:7" r="25">
      <c t="s" r="A25" s="4">
        <v>236</v>
      </c>
    </row>
    <row spans="1:7" r="26">
      <c t="s" r="A26" s="3">
        <v>209</v>
      </c>
    </row>
    <row spans="1:7" r="27">
      <c t="s" r="A27" s="4">
        <v>215</v>
      </c>
      <c t="n" r="D27" s="7">
        <v>147866</v>
      </c>
    </row>
    <row spans="1:7" r="28">
      <c t="s" r="A28" s="4">
        <v>237</v>
      </c>
      <c t="n" r="D28" s="7">
        <v>10000</v>
      </c>
    </row>
    <row spans="1:7" r="29">
      <c t="s" r="A29" s="4">
        <v>238</v>
      </c>
      <c t="n" r="C29" s="7">
        <v>7866</v>
      </c>
    </row>
    <row spans="1:7" r="30">
      <c t="s" r="A30" s="4">
        <v>239</v>
      </c>
      <c t="s" r="C30" s="4">
        <v>240</v>
      </c>
    </row>
    <row spans="1:7" r="31">
      <c t="s" r="A31" s="4">
        <v>241</v>
      </c>
    </row>
    <row spans="1:7" r="32">
      <c t="s" r="A32" s="3">
        <v>209</v>
      </c>
    </row>
    <row spans="1:7" r="33">
      <c t="s" r="A33" s="4">
        <v>239</v>
      </c>
      <c t="s" r="G33" s="4">
        <v>242</v>
      </c>
    </row>
    <row spans="1:7" r="34">
      <c t="s" r="A34" s="4">
        <v>211</v>
      </c>
      <c t="n" r="F34" s="7">
        <v>97122</v>
      </c>
    </row>
    <row spans="1:7" r="35">
      <c t="s" r="A35" s="4">
        <v>243</v>
      </c>
    </row>
    <row spans="1:7" r="36">
      <c t="s" r="A36" s="3">
        <v>209</v>
      </c>
    </row>
    <row spans="1:7" r="37">
      <c t="s" r="A37" s="4">
        <v>200</v>
      </c>
      <c t="n" r="E37" s="10">
        <v>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44</v>
      </c>
      <c t="s" r="B1" s="2">
        <v>1</v>
      </c>
    </row>
    <row spans="1:3" r="2">
      <c t="s" r="B2" s="2">
        <v>2</v>
      </c>
      <c t="s" r="C2" s="2">
        <v>23</v>
      </c>
    </row>
    <row spans="1:3" r="3">
      <c t="s" r="A3" s="3">
        <v>131</v>
      </c>
    </row>
    <row spans="1:3" r="4">
      <c t="s" r="A4" s="4">
        <v>245</v>
      </c>
      <c t="s" r="B4" s="4">
        <v>246</v>
      </c>
    </row>
    <row spans="1:3" r="5">
      <c t="s" r="A5" s="4">
        <v>247</v>
      </c>
      <c t="s" r="B5" s="4">
        <v>248</v>
      </c>
    </row>
    <row spans="1:3" r="6">
      <c t="s" r="A6" s="4">
        <v>249</v>
      </c>
      <c t="s" r="B6" s="4">
        <v>250</v>
      </c>
    </row>
    <row spans="1:3" r="7">
      <c t="s" r="A7" s="4">
        <v>251</v>
      </c>
      <c t="s" r="B7" s="4">
        <v>252</v>
      </c>
    </row>
    <row spans="1:3" r="8">
      <c t="s" r="A8" s="4">
        <v>253</v>
      </c>
      <c t="n" r="B8" s="8">
        <v>0.8143</v>
      </c>
    </row>
    <row spans="1:3" r="9">
      <c t="s" r="A9" s="4">
        <v>254</v>
      </c>
      <c t="n" r="B9" s="8">
        <v>0.5471</v>
      </c>
    </row>
    <row spans="1:3" r="10">
      <c t="s" r="A10" s="4">
        <v>255</v>
      </c>
      <c t="n" r="B10" s="5">
        <v>575164</v>
      </c>
      <c t="n" r="C10" s="5">
        <v>647312</v>
      </c>
    </row>
    <row spans="1:3" r="11">
      <c t="s" r="A11" s="4">
        <v>256</v>
      </c>
      <c t="n" r="B11" s="5">
        <v>72150</v>
      </c>
    </row>
    <row spans="1:3" r="12">
      <c t="s" r="A12" s="4">
        <v>257</v>
      </c>
      <c t="n" r="B12" s="7">
        <v>230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258</v>
      </c>
      <c t="s" r="B1" s="2">
        <v>63</v>
      </c>
    </row>
    <row spans="1:4" r="2">
      <c t="s" r="B2" s="2">
        <v>2</v>
      </c>
      <c t="s" r="C2" s="2">
        <v>259</v>
      </c>
      <c t="s" r="D2" s="2">
        <v>260</v>
      </c>
    </row>
    <row spans="1:4" r="3">
      <c t="s" r="A3" s="3">
        <v>261</v>
      </c>
    </row>
    <row spans="1:4" r="4">
      <c t="s" r="A4" s="4">
        <v>262</v>
      </c>
      <c t="n" r="B4" s="7">
        <v>-942464</v>
      </c>
      <c t="n" r="C4" s="7">
        <v>-828984</v>
      </c>
      <c t="n" r="D4" s="7">
        <v>-2066479</v>
      </c>
    </row>
    <row spans="1:4" r="5">
      <c t="s" r="A5" s="4">
        <v>263</v>
      </c>
      <c t="n" r="D5" s="5">
        <v>230332</v>
      </c>
    </row>
    <row spans="1:4" r="6">
      <c t="s" r="A6" s="4">
        <v>264</v>
      </c>
      <c t="n" r="B6" s="5">
        <v>159435</v>
      </c>
      <c t="n" r="C6" s="5">
        <v>-113480</v>
      </c>
      <c t="n" r="D6" s="5">
        <v>1007163</v>
      </c>
    </row>
    <row spans="1:4" r="7">
      <c t="s" r="A7" s="4">
        <v>265</v>
      </c>
      <c t="n" r="B7" s="5">
        <v>-783029</v>
      </c>
      <c t="n" r="C7" s="5">
        <v>-942464</v>
      </c>
      <c t="n" r="D7" s="5">
        <v>-828984</v>
      </c>
    </row>
    <row spans="1:4" r="8">
      <c t="s" r="A8" s="4">
        <v>266</v>
      </c>
    </row>
    <row spans="1:4" r="9">
      <c t="s" r="A9" s="3">
        <v>261</v>
      </c>
    </row>
    <row spans="1:4" r="10">
      <c t="s" r="A10" s="4">
        <v>262</v>
      </c>
      <c t="n" r="B10" s="5">
        <v>-608178</v>
      </c>
      <c t="n" r="C10" s="5">
        <v>-516152</v>
      </c>
      <c t="n" r="D10" s="5">
        <v>-1809949</v>
      </c>
    </row>
    <row spans="1:4" r="11">
      <c t="s" r="A11" s="4">
        <v>263</v>
      </c>
      <c t="n" r="D11" s="5">
        <v>201739</v>
      </c>
    </row>
    <row spans="1:4" r="12">
      <c t="s" r="A12" s="4">
        <v>264</v>
      </c>
      <c t="n" r="B12" s="5">
        <v>139822</v>
      </c>
      <c t="n" r="C12" s="5">
        <v>-92026</v>
      </c>
      <c t="n" r="D12" s="5">
        <v>1092058</v>
      </c>
    </row>
    <row spans="1:4" r="13">
      <c t="s" r="A13" s="4">
        <v>265</v>
      </c>
      <c t="n" r="B13" s="5">
        <v>-468356</v>
      </c>
      <c t="n" r="C13" s="5">
        <v>-608178</v>
      </c>
      <c t="n" r="D13" s="5">
        <v>-516152</v>
      </c>
    </row>
    <row spans="1:4" r="14">
      <c t="s" r="A14" s="4">
        <v>267</v>
      </c>
    </row>
    <row spans="1:4" r="15">
      <c t="s" r="A15" s="3">
        <v>261</v>
      </c>
    </row>
    <row spans="1:4" r="16">
      <c t="s" r="A16" s="4">
        <v>262</v>
      </c>
      <c t="n" r="B16" s="5">
        <v>-334286</v>
      </c>
      <c t="n" r="C16" s="5">
        <v>-312832</v>
      </c>
      <c t="n" r="D16" s="5">
        <v>-256530</v>
      </c>
    </row>
    <row spans="1:4" r="17">
      <c t="s" r="A17" s="4">
        <v>263</v>
      </c>
      <c t="n" r="D17" s="5">
        <v>28593</v>
      </c>
    </row>
    <row spans="1:4" r="18">
      <c t="s" r="A18" s="4">
        <v>264</v>
      </c>
      <c t="n" r="B18" s="5">
        <v>19613</v>
      </c>
      <c t="n" r="C18" s="5">
        <v>-21454</v>
      </c>
      <c t="n" r="D18" s="5">
        <v>-84895</v>
      </c>
    </row>
    <row spans="1:4" r="19">
      <c t="s" r="A19" s="4">
        <v>265</v>
      </c>
      <c t="n" r="B19" s="7">
        <v>-314673</v>
      </c>
      <c t="n" r="C19" s="7">
        <v>-334286</v>
      </c>
      <c t="n" r="D19" s="7">
        <v>-31283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23</v>
      </c>
    </row>
    <row spans="1:3" r="3">
      <c t="s" r="A3" s="3">
        <v>269</v>
      </c>
    </row>
    <row spans="1:3" r="4">
      <c t="s" r="A4" s="4">
        <v>270</v>
      </c>
      <c t="n" r="B4" s="7">
        <v>783029</v>
      </c>
      <c t="n" r="C4" s="7">
        <v>2066479</v>
      </c>
    </row>
    <row spans="1:3" r="5">
      <c t="s" r="A5" s="4">
        <v>271</v>
      </c>
    </row>
    <row spans="1:3" r="6">
      <c t="s" r="A6" s="3">
        <v>269</v>
      </c>
    </row>
    <row spans="1:3" r="7">
      <c t="s" r="A7" s="4">
        <v>272</v>
      </c>
      <c t="s" r="B7" s="4">
        <v>273</v>
      </c>
    </row>
    <row spans="1:3" r="8">
      <c t="s" r="A8" s="4">
        <v>274</v>
      </c>
      <c t="s" r="B8"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spans="1:4" r="1">
      <c t="s" r="A1" s="1">
        <v>276</v>
      </c>
      <c t="s" r="B1" s="2">
        <v>277</v>
      </c>
      <c t="s" r="D1" s="2">
        <v>1</v>
      </c>
    </row>
    <row spans="1:4" r="2">
      <c t="s" r="B2" s="2">
        <v>278</v>
      </c>
      <c t="s" r="C2" s="2">
        <v>279</v>
      </c>
      <c t="s" r="D2" s="2">
        <v>2</v>
      </c>
    </row>
    <row spans="1:4" r="3">
      <c t="s" r="A3" s="4">
        <v>280</v>
      </c>
      <c t="n" r="C3" s="5">
        <v>2300000</v>
      </c>
    </row>
    <row spans="1:4" r="4">
      <c t="s" r="A4" s="4">
        <v>281</v>
      </c>
      <c t="n" r="C4" s="7">
        <v>5</v>
      </c>
    </row>
    <row spans="1:4" r="5">
      <c t="s" r="A5" s="4">
        <v>282</v>
      </c>
      <c t="n" r="C5" s="5">
        <v>300000</v>
      </c>
    </row>
    <row spans="1:4" r="6">
      <c t="s" r="A6" s="4">
        <v>283</v>
      </c>
      <c t="n" r="C6" s="7">
        <v>10600000</v>
      </c>
    </row>
    <row spans="1:4" r="7">
      <c t="s" r="A7" s="4">
        <v>284</v>
      </c>
      <c t="n" r="C7" s="7">
        <v>900000</v>
      </c>
    </row>
    <row spans="1:4" r="8">
      <c t="s" r="A8" s="4">
        <v>285</v>
      </c>
      <c t="n" r="B8" s="5">
        <v>2677</v>
      </c>
    </row>
    <row spans="1:4" r="9">
      <c t="s" r="A9" s="4">
        <v>286</v>
      </c>
    </row>
    <row spans="1:4" r="10">
      <c t="s" r="A10" s="4">
        <v>285</v>
      </c>
      <c t="n" r="D10" s="5">
        <v>-15000</v>
      </c>
    </row>
    <row spans="1:4" r="11">
      <c t="s" r="A11" s="4">
        <v>287</v>
      </c>
    </row>
    <row spans="1:4" r="12">
      <c t="s" r="A12" s="4">
        <v>288</v>
      </c>
      <c t="n" r="B12" s="10">
        <v>3.57</v>
      </c>
    </row>
    <row spans="1:4" r="13">
      <c t="s" r="A13" s="4">
        <v>200</v>
      </c>
      <c t="n" r="B13" s="11">
        <v>3.06</v>
      </c>
    </row>
    <row spans="1:4" r="14">
      <c t="s" r="A14" s="4">
        <v>289</v>
      </c>
    </row>
    <row spans="1:4" r="15">
      <c t="s" r="A15" s="4">
        <v>288</v>
      </c>
      <c t="n" r="B15" s="11">
        <v>4.24</v>
      </c>
    </row>
    <row spans="1:4" r="16">
      <c t="s" r="A16" s="4">
        <v>290</v>
      </c>
    </row>
    <row spans="1:4" r="17">
      <c t="s" r="A17" s="4">
        <v>288</v>
      </c>
      <c t="n" r="B17" s="11">
        <v>4.29</v>
      </c>
    </row>
    <row spans="1:4" r="18">
      <c t="s" r="A18" s="4">
        <v>200</v>
      </c>
      <c t="n" r="B18" s="10">
        <v>3.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3</v>
      </c>
    </row>
    <row spans="1:3" r="2">
      <c t="s" r="A2" s="3">
        <v>292</v>
      </c>
    </row>
    <row spans="1:3" r="3">
      <c t="s" r="A3" s="4">
        <v>293</v>
      </c>
      <c t="n" r="B3" s="7">
        <v>57000</v>
      </c>
      <c t="n" r="C3" s="7">
        <v>1400000</v>
      </c>
    </row>
    <row spans="1:3" r="4">
      <c t="s" r="A4" s="4">
        <v>294</v>
      </c>
      <c t="n" r="B4" s="5">
        <v>1031751</v>
      </c>
      <c t="n" r="C4" s="5">
        <v>558117</v>
      </c>
    </row>
    <row spans="1:3" r="5">
      <c t="s" r="A5" s="4">
        <v>295</v>
      </c>
      <c t="n" r="B5" s="7">
        <v>57000</v>
      </c>
      <c t="n" r="C5" s="7">
        <v>68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5"/>
    <col customWidth="1" max="3" min="3" width="25"/>
    <col customWidth="1" max="4" min="4" width="23"/>
  </cols>
  <sheetData>
    <row spans="1:4" r="1">
      <c t="s" r="A1" s="1">
        <v>296</v>
      </c>
      <c t="s" r="B1" s="2">
        <v>277</v>
      </c>
      <c t="s" r="C1" s="2">
        <v>1</v>
      </c>
      <c t="s" r="D1" s="2">
        <v>297</v>
      </c>
    </row>
    <row spans="1:4" r="2">
      <c t="s" r="B2" s="2">
        <v>278</v>
      </c>
      <c t="s" r="C2" s="2">
        <v>2</v>
      </c>
      <c t="s" r="D2" s="2">
        <v>23</v>
      </c>
    </row>
    <row spans="1:4" r="3">
      <c t="s" r="A3" s="3">
        <v>298</v>
      </c>
    </row>
    <row spans="1:4" r="4">
      <c t="s" r="A4" s="4">
        <v>299</v>
      </c>
      <c t="n" r="B4" s="5">
        <v>2677</v>
      </c>
    </row>
    <row spans="1:4" r="5">
      <c t="s" r="A5" s="4">
        <v>286</v>
      </c>
    </row>
    <row spans="1:4" r="6">
      <c t="s" r="A6" s="3">
        <v>298</v>
      </c>
    </row>
    <row spans="1:4" r="7">
      <c t="s" r="A7" s="4">
        <v>300</v>
      </c>
      <c t="n" r="C7" s="5">
        <v>1239722</v>
      </c>
    </row>
    <row spans="1:4" r="8">
      <c t="s" r="A8" s="4">
        <v>301</v>
      </c>
      <c t="n" r="C8" s="5">
        <v>933763</v>
      </c>
    </row>
    <row spans="1:4" r="9">
      <c t="s" r="A9" s="4">
        <v>299</v>
      </c>
      <c t="n" r="C9" s="5">
        <v>-15000</v>
      </c>
    </row>
    <row spans="1:4" r="10">
      <c t="s" r="A10" s="4">
        <v>302</v>
      </c>
      <c t="n" r="C10" s="5">
        <v>-12352</v>
      </c>
    </row>
    <row spans="1:4" r="11">
      <c t="s" r="A11" s="4">
        <v>303</v>
      </c>
      <c t="n" r="C11" s="5">
        <v>2146133</v>
      </c>
      <c t="n" r="D11" s="5">
        <v>1239722</v>
      </c>
    </row>
    <row spans="1:4" r="12">
      <c t="s" r="A12" s="4">
        <v>294</v>
      </c>
      <c t="n" r="C12" s="5">
        <v>1031751</v>
      </c>
      <c t="n" r="D12" s="5">
        <v>558117</v>
      </c>
    </row>
    <row spans="1:4" r="13">
      <c t="s" r="A13" s="3">
        <v>304</v>
      </c>
    </row>
    <row spans="1:4" r="14">
      <c t="s" r="A14" s="4">
        <v>300</v>
      </c>
      <c t="n" r="C14" s="10">
        <v>5.46</v>
      </c>
    </row>
    <row spans="1:4" r="15">
      <c t="s" r="A15" s="4">
        <v>305</v>
      </c>
      <c t="n" r="C15" s="11">
        <v>5.78</v>
      </c>
    </row>
    <row spans="1:4" r="16">
      <c t="s" r="A16" s="4">
        <v>303</v>
      </c>
      <c t="n" r="C16" s="11">
        <v>5.59</v>
      </c>
      <c t="n" r="D16" s="10">
        <v>5.46</v>
      </c>
    </row>
    <row spans="1:4" r="17">
      <c t="s" r="A17" s="4">
        <v>294</v>
      </c>
      <c t="n" r="C17" s="10">
        <v>5.52</v>
      </c>
    </row>
    <row spans="1:4" r="18">
      <c t="s" r="A18" s="3">
        <v>306</v>
      </c>
    </row>
    <row spans="1:4" r="19">
      <c t="s" r="A19" s="4">
        <v>307</v>
      </c>
      <c t="s" r="C19" s="4">
        <v>308</v>
      </c>
      <c t="s" r="D19" s="4">
        <v>309</v>
      </c>
    </row>
    <row spans="1:4" r="20">
      <c t="s" r="A20" s="4">
        <v>301</v>
      </c>
      <c t="s" r="C20" s="4">
        <v>310</v>
      </c>
    </row>
    <row spans="1:4" r="21">
      <c t="s" r="A21" s="4">
        <v>311</v>
      </c>
      <c t="s" r="C21"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8"/>
    <col customWidth="1" max="2" min="2" width="30"/>
  </cols>
  <sheetData>
    <row spans="1:2" r="1">
      <c t="s" r="A1" s="1">
        <v>313</v>
      </c>
      <c t="s" r="B1" s="2">
        <v>1</v>
      </c>
    </row>
    <row spans="1:2" r="2">
      <c t="s" r="B2" s="2">
        <v>314</v>
      </c>
    </row>
    <row spans="1:2" r="3">
      <c t="s" r="A3" s="3">
        <v>315</v>
      </c>
    </row>
    <row spans="1:2" r="4">
      <c t="s" r="A4" s="4">
        <v>316</v>
      </c>
      <c t="n" r="B4" s="5">
        <v>2306032</v>
      </c>
    </row>
    <row spans="1:2" r="5">
      <c t="s" r="A5" s="4">
        <v>317</v>
      </c>
    </row>
    <row spans="1:2" r="6">
      <c t="s" r="A6" s="3">
        <v>315</v>
      </c>
    </row>
    <row spans="1:2" r="7">
      <c t="s" r="A7" s="4">
        <v>316</v>
      </c>
      <c t="n" r="B7" s="5">
        <v>58824</v>
      </c>
    </row>
    <row spans="1:2" r="8">
      <c t="s" r="A8" s="4">
        <v>200</v>
      </c>
      <c t="n" r="B8" s="10">
        <v>8.5</v>
      </c>
    </row>
    <row spans="1:2" r="9">
      <c t="s" r="A9" s="4">
        <v>318</v>
      </c>
      <c t="s" r="B9" s="4">
        <v>319</v>
      </c>
    </row>
    <row spans="1:2" r="10">
      <c t="s" r="A10" s="4">
        <v>320</v>
      </c>
      <c t="s" r="B10" s="4">
        <v>321</v>
      </c>
    </row>
    <row spans="1:2" r="11">
      <c t="s" r="A11" s="4">
        <v>322</v>
      </c>
    </row>
    <row spans="1:2" r="12">
      <c t="s" r="A12" s="3">
        <v>315</v>
      </c>
    </row>
    <row spans="1:2" r="13">
      <c t="s" r="A13" s="4">
        <v>316</v>
      </c>
      <c t="n" r="B13" s="5">
        <v>597222</v>
      </c>
    </row>
    <row spans="1:2" r="14">
      <c t="s" r="A14" s="4">
        <v>318</v>
      </c>
      <c t="s" r="B14" s="4">
        <v>323</v>
      </c>
    </row>
    <row spans="1:2" r="15">
      <c t="s" r="A15" s="4">
        <v>320</v>
      </c>
      <c t="s" r="B15" s="4">
        <v>324</v>
      </c>
    </row>
    <row spans="1:2" r="16">
      <c t="s" r="A16" s="4">
        <v>325</v>
      </c>
    </row>
    <row spans="1:2" r="17">
      <c t="s" r="A17" s="3">
        <v>315</v>
      </c>
    </row>
    <row spans="1:2" r="18">
      <c t="s" r="A18" s="4">
        <v>200</v>
      </c>
      <c t="n" r="B18" s="10">
        <v>3.4</v>
      </c>
    </row>
    <row spans="1:2" r="19">
      <c t="s" r="A19" s="4">
        <v>326</v>
      </c>
    </row>
    <row spans="1:2" r="20">
      <c t="s" r="A20" s="3">
        <v>315</v>
      </c>
    </row>
    <row spans="1:2" r="21">
      <c t="s" r="A21" s="4">
        <v>200</v>
      </c>
      <c t="n" r="B21" s="10">
        <v>12.16</v>
      </c>
    </row>
    <row spans="1:2" r="22">
      <c t="s" r="A22" s="4">
        <v>327</v>
      </c>
    </row>
    <row spans="1:2" r="23">
      <c t="s" r="A23" s="3">
        <v>315</v>
      </c>
    </row>
    <row spans="1:2" r="24">
      <c t="s" r="A24" s="4">
        <v>316</v>
      </c>
      <c t="n" r="B24" s="5">
        <v>17647</v>
      </c>
    </row>
    <row spans="1:2" r="25">
      <c t="s" r="A25" s="4">
        <v>200</v>
      </c>
      <c t="n" r="B25" s="10">
        <v>3.74</v>
      </c>
    </row>
    <row spans="1:2" r="26">
      <c t="s" r="A26" s="4">
        <v>318</v>
      </c>
      <c t="s" r="B26" s="4">
        <v>328</v>
      </c>
    </row>
    <row spans="1:2" r="27">
      <c t="s" r="A27" s="4">
        <v>320</v>
      </c>
      <c t="s" r="B27" s="4">
        <v>329</v>
      </c>
    </row>
    <row spans="1:2" r="28">
      <c t="s" r="A28" s="4">
        <v>330</v>
      </c>
    </row>
    <row spans="1:2" r="29">
      <c t="s" r="A29" s="3">
        <v>315</v>
      </c>
    </row>
    <row spans="1:2" r="30">
      <c t="s" r="A30" s="4">
        <v>316</v>
      </c>
      <c t="n" r="B30" s="5">
        <v>186000</v>
      </c>
    </row>
    <row spans="1:2" r="31">
      <c t="s" r="A31" s="4">
        <v>200</v>
      </c>
      <c t="n" r="B31" s="10">
        <v>7.44</v>
      </c>
    </row>
    <row spans="1:2" r="32">
      <c t="s" r="A32" s="4">
        <v>318</v>
      </c>
      <c t="s" r="B32" s="4">
        <v>331</v>
      </c>
    </row>
    <row spans="1:2" r="33">
      <c t="s" r="A33" s="4">
        <v>320</v>
      </c>
      <c t="s" r="B33" s="4">
        <v>332</v>
      </c>
    </row>
    <row spans="1:2" r="34">
      <c t="s" r="A34" s="4">
        <v>333</v>
      </c>
    </row>
    <row spans="1:2" r="35">
      <c t="s" r="A35" s="3">
        <v>315</v>
      </c>
    </row>
    <row spans="1:2" r="36">
      <c t="s" r="A36" s="4">
        <v>316</v>
      </c>
      <c t="n" r="B36" s="5">
        <v>27900</v>
      </c>
    </row>
    <row spans="1:2" r="37">
      <c t="s" r="A37" s="4">
        <v>200</v>
      </c>
      <c t="n" r="B37" s="10">
        <v>7.44</v>
      </c>
    </row>
    <row spans="1:2" r="38">
      <c t="s" r="A38" s="4">
        <v>318</v>
      </c>
      <c t="s" r="B38" s="4">
        <v>334</v>
      </c>
    </row>
    <row spans="1:2" r="39">
      <c t="s" r="A39" s="4">
        <v>320</v>
      </c>
      <c t="s" r="B39" s="4">
        <v>335</v>
      </c>
    </row>
    <row spans="1:2" r="40">
      <c t="s" r="A40" s="4">
        <v>199</v>
      </c>
    </row>
    <row spans="1:2" r="41">
      <c t="s" r="A41" s="3">
        <v>315</v>
      </c>
    </row>
    <row spans="1:2" r="42">
      <c t="s" r="A42" s="4">
        <v>316</v>
      </c>
      <c t="n" r="B42" s="5">
        <v>1418439</v>
      </c>
    </row>
    <row spans="1:2" r="43">
      <c t="s" r="A43" s="4">
        <v>200</v>
      </c>
      <c t="n" r="B43" s="10">
        <v>3.4</v>
      </c>
    </row>
    <row spans="1:2" r="44">
      <c t="s" r="A44" s="4">
        <v>318</v>
      </c>
      <c t="s" r="B44" s="4">
        <v>336</v>
      </c>
    </row>
    <row spans="1:2" r="45">
      <c t="s" r="A45" s="4">
        <v>320</v>
      </c>
      <c t="s" r="B45"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0</v>
      </c>
      <c t="s" r="B1" s="2">
        <v>2</v>
      </c>
      <c t="s" r="C1" s="2">
        <v>23</v>
      </c>
    </row>
    <row spans="1:3" r="2">
      <c t="s" r="A2" s="3">
        <v>51</v>
      </c>
    </row>
    <row spans="1:3" r="3">
      <c t="s" r="A3" s="4">
        <v>52</v>
      </c>
      <c t="n" r="B3" s="8">
        <v>0.0001</v>
      </c>
      <c t="n" r="C3" s="8">
        <v>0.0001</v>
      </c>
    </row>
    <row spans="1:3" r="4">
      <c t="s" r="A4" s="4">
        <v>53</v>
      </c>
      <c t="n" r="B4" s="5">
        <v>10000000</v>
      </c>
      <c t="n" r="C4" s="5">
        <v>10000000</v>
      </c>
    </row>
    <row spans="1:3" r="5">
      <c t="s" r="A5" s="4">
        <v>54</v>
      </c>
      <c t="n" r="B5" s="5">
        <v>1009021</v>
      </c>
      <c t="n" r="C5" s="5">
        <v>1418439</v>
      </c>
    </row>
    <row spans="1:3" r="6">
      <c t="s" r="A6" s="4">
        <v>55</v>
      </c>
      <c t="n" r="B6" s="5">
        <v>1009021</v>
      </c>
      <c t="n" r="C6" s="5">
        <v>1418439</v>
      </c>
    </row>
    <row spans="1:3" r="7">
      <c t="s" r="A7" s="3">
        <v>56</v>
      </c>
    </row>
    <row spans="1:3" r="8">
      <c t="s" r="A8" s="4">
        <v>57</v>
      </c>
      <c t="n" r="B8" s="8">
        <v>0.0001</v>
      </c>
      <c t="n" r="C8" s="8">
        <v>0.0001</v>
      </c>
    </row>
    <row spans="1:3" r="9">
      <c t="s" r="A9" s="4">
        <v>58</v>
      </c>
      <c t="n" r="B9" s="5">
        <v>100000000</v>
      </c>
      <c t="n" r="C9" s="5">
        <v>100000000</v>
      </c>
    </row>
    <row spans="1:3" r="10">
      <c t="s" r="A10" s="4">
        <v>59</v>
      </c>
      <c t="n" r="B10" s="5">
        <v>13739199</v>
      </c>
      <c t="n" r="C10" s="5">
        <v>10959480</v>
      </c>
    </row>
    <row spans="1:3" r="11">
      <c t="s" r="A11" s="4">
        <v>60</v>
      </c>
      <c t="n" r="B11" s="5">
        <v>13431659</v>
      </c>
      <c t="n" r="C11" s="5">
        <v>10651940</v>
      </c>
    </row>
    <row spans="1:3" r="12">
      <c t="s" r="A12" s="4">
        <v>61</v>
      </c>
      <c t="n" r="B12" s="5">
        <v>307540</v>
      </c>
      <c t="n" r="C12" s="5">
        <v>307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r="A1" s="1">
        <v>338</v>
      </c>
      <c t="s" r="B1" s="2">
        <v>339</v>
      </c>
    </row>
    <row spans="1:2" r="2">
      <c t="s" r="A2" s="3">
        <v>340</v>
      </c>
    </row>
    <row spans="1:2" r="3">
      <c t="s" r="A3" s="4">
        <v>341</v>
      </c>
      <c t="n" r="B3" s="5">
        <v>6695270</v>
      </c>
    </row>
    <row spans="1:2" r="4">
      <c t="s" r="A4" s="4">
        <v>165</v>
      </c>
    </row>
    <row spans="1:2" r="5">
      <c t="s" r="A5" s="3">
        <v>340</v>
      </c>
    </row>
    <row spans="1:2" r="6">
      <c t="s" r="A6" s="4">
        <v>341</v>
      </c>
      <c t="n" r="B6" s="5">
        <v>1009021</v>
      </c>
    </row>
    <row spans="1:2" r="7">
      <c t="s" r="A7" s="4">
        <v>286</v>
      </c>
    </row>
    <row spans="1:2" r="8">
      <c t="s" r="A8" s="3">
        <v>340</v>
      </c>
    </row>
    <row spans="1:2" r="9">
      <c t="s" r="A9" s="4">
        <v>341</v>
      </c>
      <c t="n" r="B9" s="5">
        <v>3380217</v>
      </c>
    </row>
    <row spans="1:2" r="10">
      <c t="s" r="A10" s="4">
        <v>266</v>
      </c>
    </row>
    <row spans="1:2" r="11">
      <c t="s" r="A11" s="3">
        <v>340</v>
      </c>
    </row>
    <row spans="1:2" r="12">
      <c t="s" r="A12" s="4">
        <v>341</v>
      </c>
      <c t="n" r="B12" s="5">
        <v>23060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42</v>
      </c>
      <c t="s" r="B1" s="2">
        <v>277</v>
      </c>
    </row>
    <row spans="1:3" r="2">
      <c t="s" r="B2" s="2">
        <v>343</v>
      </c>
      <c t="s" r="C2" s="2">
        <v>2</v>
      </c>
    </row>
    <row spans="1:3" r="3">
      <c t="s" r="A3" s="4">
        <v>210</v>
      </c>
      <c t="n" r="C3" s="5">
        <v>2306032</v>
      </c>
    </row>
    <row spans="1:3" r="4">
      <c t="s" r="A4" s="4">
        <v>344</v>
      </c>
    </row>
    <row spans="1:3" r="5">
      <c t="s" r="A5" s="4">
        <v>345</v>
      </c>
      <c t="s" r="B5" s="4">
        <v>321</v>
      </c>
    </row>
    <row spans="1:3" r="6">
      <c t="s" r="A6" s="4">
        <v>346</v>
      </c>
      <c t="s" r="B6" s="4">
        <v>347</v>
      </c>
    </row>
    <row spans="1:3" r="7">
      <c t="s" r="A7" s="4">
        <v>200</v>
      </c>
      <c t="n" r="B7" s="10">
        <v>8.5</v>
      </c>
    </row>
    <row spans="1:3" r="8">
      <c t="s" r="A8" s="4">
        <v>210</v>
      </c>
      <c t="n" r="B8" s="5">
        <v>588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2125100</v>
      </c>
      <c t="n" r="C4" s="7">
        <v>1343816</v>
      </c>
      <c t="n" r="D4" s="7">
        <v>7180478</v>
      </c>
      <c t="n" r="E4" s="7">
        <v>3689646</v>
      </c>
    </row>
    <row spans="1:5" r="5">
      <c t="s" r="A5" s="4">
        <v>67</v>
      </c>
      <c t="n" r="B5" s="5">
        <v>1182542</v>
      </c>
      <c t="n" r="C5" s="5">
        <v>597545</v>
      </c>
      <c t="n" r="D5" s="5">
        <v>3807455</v>
      </c>
      <c t="n" r="E5" s="5">
        <v>2716592</v>
      </c>
    </row>
    <row spans="1:5" r="6">
      <c t="s" r="A6" s="4">
        <v>68</v>
      </c>
      <c t="n" r="B6" s="5">
        <v>-3307642</v>
      </c>
      <c t="n" r="C6" s="5">
        <v>-1941361</v>
      </c>
      <c t="n" r="D6" s="5">
        <v>-10987933</v>
      </c>
      <c t="n" r="E6" s="5">
        <v>-6406238</v>
      </c>
    </row>
    <row spans="1:5" r="7">
      <c t="s" r="A7" s="3">
        <v>69</v>
      </c>
    </row>
    <row spans="1:5" r="8">
      <c t="s" r="A8" s="4">
        <v>70</v>
      </c>
      <c t="n" r="E8" s="5">
        <v>-371305</v>
      </c>
    </row>
    <row spans="1:5" r="9">
      <c t="s" r="A9" s="4">
        <v>71</v>
      </c>
      <c t="n" r="E9" s="5">
        <v>198864</v>
      </c>
    </row>
    <row spans="1:5" r="10">
      <c t="s" r="A10" s="4">
        <v>72</v>
      </c>
      <c t="n" r="B10" s="5">
        <v>139822</v>
      </c>
      <c t="n" r="C10" s="5">
        <v>-626167</v>
      </c>
      <c t="n" r="D10" s="5">
        <v>1139854</v>
      </c>
      <c t="n" r="E10" s="5">
        <v>92665</v>
      </c>
    </row>
    <row spans="1:5" r="11">
      <c t="s" r="A11" s="4">
        <v>73</v>
      </c>
      <c t="n" r="B11" s="5">
        <v>19613</v>
      </c>
      <c t="n" r="C11" s="5">
        <v>442982</v>
      </c>
      <c t="n" r="D11" s="5">
        <v>-86736</v>
      </c>
      <c t="n" r="E11" s="5">
        <v>-71759</v>
      </c>
    </row>
    <row spans="1:5" r="12">
      <c t="s" r="A12" s="4">
        <v>74</v>
      </c>
      <c t="n" r="B12" s="5">
        <v>159435</v>
      </c>
      <c t="n" r="C12" s="5">
        <v>-183185</v>
      </c>
      <c t="n" r="D12" s="5">
        <v>1053118</v>
      </c>
      <c t="n" r="E12" s="5">
        <v>-151535</v>
      </c>
    </row>
    <row spans="1:5" r="13">
      <c t="s" r="A13" s="4">
        <v>75</v>
      </c>
      <c t="n" r="B13" s="7">
        <v>-3148207</v>
      </c>
      <c t="n" r="C13" s="7">
        <v>-2124546</v>
      </c>
      <c t="n" r="D13" s="7">
        <v>-9934815</v>
      </c>
      <c t="n" r="E13" s="7">
        <v>-6557773</v>
      </c>
    </row>
    <row spans="1:5" r="14">
      <c t="s" r="A14" s="3">
        <v>76</v>
      </c>
    </row>
    <row spans="1:5" r="15">
      <c t="s" r="A15" s="4">
        <v>77</v>
      </c>
      <c t="s" r="B15" s="4">
        <v>78</v>
      </c>
      <c t="s" r="C15" s="4">
        <v>79</v>
      </c>
      <c t="s" r="D15" s="4">
        <v>80</v>
      </c>
      <c t="s" r="E15" s="4">
        <v>81</v>
      </c>
    </row>
    <row spans="1:5" r="16">
      <c t="s" r="A16" s="4">
        <v>82</v>
      </c>
      <c t="n" r="B16" s="5">
        <v>13420648</v>
      </c>
      <c t="n" r="C16" s="5">
        <v>10514528</v>
      </c>
      <c t="n" r="D16" s="5">
        <v>13223735</v>
      </c>
      <c t="n" r="E16" s="5">
        <v>10467071</v>
      </c>
    </row>
    <row spans="1:5" r="17">
      <c t="s" r="A17" s="4">
        <v>83</v>
      </c>
      <c t="s" r="B17" s="4">
        <v>84</v>
      </c>
      <c t="s" r="C17" s="4">
        <v>79</v>
      </c>
      <c t="s" r="D17" s="4">
        <v>85</v>
      </c>
      <c t="s" r="E17" s="4">
        <v>81</v>
      </c>
    </row>
    <row spans="1:5" r="18">
      <c t="s" r="A18" s="4">
        <v>86</v>
      </c>
      <c t="n" r="B18" s="5">
        <v>13504254</v>
      </c>
      <c t="n" r="C18" s="5">
        <v>10514528</v>
      </c>
      <c t="n" r="D18" s="5">
        <v>13391689</v>
      </c>
      <c t="n" r="E18" s="5">
        <v>104670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4</v>
      </c>
    </row>
    <row spans="1:3" r="3">
      <c t="s" r="A3" s="3">
        <v>88</v>
      </c>
    </row>
    <row spans="1:3" r="4">
      <c t="s" r="A4" s="4">
        <v>75</v>
      </c>
      <c t="n" r="B4" s="7">
        <v>-9934815</v>
      </c>
      <c t="n" r="C4" s="7">
        <v>-6557773</v>
      </c>
    </row>
    <row spans="1:3" r="5">
      <c t="s" r="A5" s="3">
        <v>89</v>
      </c>
    </row>
    <row spans="1:3" r="6">
      <c t="s" r="A6" s="4">
        <v>90</v>
      </c>
      <c t="n" r="B6" s="5">
        <v>1881540</v>
      </c>
      <c t="n" r="C6" s="7">
        <v>699964</v>
      </c>
    </row>
    <row spans="1:3" r="7">
      <c t="s" r="A7" s="4">
        <v>91</v>
      </c>
      <c t="n" r="B7" s="5">
        <v>25002</v>
      </c>
      <c t="s" r="C7" s="4">
        <v>41</v>
      </c>
    </row>
    <row spans="1:3" r="8">
      <c t="s" r="A8" s="4">
        <v>92</v>
      </c>
      <c t="n" r="C8" s="7">
        <v>-198864</v>
      </c>
    </row>
    <row spans="1:3" r="9">
      <c t="s" r="A9" s="4">
        <v>72</v>
      </c>
      <c t="n" r="B9" s="5">
        <v>-1139854</v>
      </c>
      <c t="n" r="C9" s="5">
        <v>-92665</v>
      </c>
    </row>
    <row spans="1:3" r="10">
      <c t="s" r="A10" s="4">
        <v>73</v>
      </c>
      <c t="n" r="B10" s="7">
        <v>86736</v>
      </c>
      <c t="n" r="C10" s="5">
        <v>71759</v>
      </c>
    </row>
    <row spans="1:3" r="11">
      <c t="s" r="A11" s="4">
        <v>93</v>
      </c>
      <c t="s" r="B11" s="4">
        <v>41</v>
      </c>
      <c t="n" r="C11" s="5">
        <v>245451</v>
      </c>
    </row>
    <row spans="1:3" r="12">
      <c t="s" r="A12" s="4">
        <v>94</v>
      </c>
      <c t="s" r="B12" s="4">
        <v>41</v>
      </c>
      <c t="n" r="C12" s="5">
        <v>66369</v>
      </c>
    </row>
    <row spans="1:3" r="13">
      <c t="s" r="A13" s="4">
        <v>95</v>
      </c>
      <c t="n" r="B13" s="7">
        <v>742717</v>
      </c>
      <c t="n" r="C13" s="5">
        <v>888368</v>
      </c>
    </row>
    <row spans="1:3" r="14">
      <c t="s" r="A14" s="3">
        <v>96</v>
      </c>
    </row>
    <row spans="1:3" r="15">
      <c t="s" r="A15" s="4">
        <v>26</v>
      </c>
      <c t="n" r="B15" s="5">
        <v>112210</v>
      </c>
      <c t="n" r="C15" s="5">
        <v>-26781</v>
      </c>
    </row>
    <row spans="1:3" r="16">
      <c t="s" r="A16" s="3">
        <v>97</v>
      </c>
    </row>
    <row spans="1:3" r="17">
      <c t="s" r="A17" s="4">
        <v>34</v>
      </c>
      <c t="n" r="B17" s="5">
        <v>-378230</v>
      </c>
      <c t="n" r="C17" s="5">
        <v>-956726</v>
      </c>
    </row>
    <row spans="1:3" r="18">
      <c t="s" r="A18" s="4">
        <v>98</v>
      </c>
      <c t="n" r="B18" s="5">
        <v>498808</v>
      </c>
      <c t="n" r="C18" s="5">
        <v>-383021</v>
      </c>
    </row>
    <row spans="1:3" r="19">
      <c t="s" r="A19" s="4">
        <v>99</v>
      </c>
      <c t="n" r="B19" s="5">
        <v>-8105886</v>
      </c>
      <c t="n" r="C19" s="5">
        <v>-6243919</v>
      </c>
    </row>
    <row spans="1:3" r="20">
      <c t="s" r="A20" s="3">
        <v>100</v>
      </c>
    </row>
    <row spans="1:3" r="21">
      <c t="s" r="A21" s="4">
        <v>101</v>
      </c>
      <c t="n" r="B21" s="7">
        <v>10565972</v>
      </c>
      <c t="n" r="C21" s="5">
        <v>3209369</v>
      </c>
    </row>
    <row spans="1:3" r="22">
      <c t="s" r="A22" s="4">
        <v>102</v>
      </c>
      <c t="s" r="B22" s="4">
        <v>41</v>
      </c>
      <c t="n" r="C22" s="5">
        <v>4897728</v>
      </c>
    </row>
    <row spans="1:3" r="23">
      <c t="s" r="A23" s="4">
        <v>103</v>
      </c>
      <c t="n" r="B23" s="7">
        <v>75589</v>
      </c>
      <c t="n" r="C23" s="5">
        <v>170000</v>
      </c>
    </row>
    <row spans="1:3" r="24">
      <c t="s" r="A24" s="4">
        <v>104</v>
      </c>
      <c t="s" r="B24" s="4">
        <v>41</v>
      </c>
      <c t="n" r="C24" s="5">
        <v>-83233</v>
      </c>
    </row>
    <row spans="1:3" r="25">
      <c t="s" r="A25" s="4">
        <v>105</v>
      </c>
      <c t="s" r="B25" s="4">
        <v>41</v>
      </c>
      <c t="n" r="C25" s="5">
        <v>-600000</v>
      </c>
    </row>
    <row spans="1:3" r="26">
      <c t="s" r="A26" s="4">
        <v>106</v>
      </c>
      <c t="s" r="B26" s="4">
        <v>41</v>
      </c>
      <c t="n" r="C26" s="5">
        <v>-81232</v>
      </c>
    </row>
    <row spans="1:3" r="27">
      <c t="s" r="A27" s="4">
        <v>107</v>
      </c>
      <c t="n" r="B27" s="7">
        <v>10641561</v>
      </c>
      <c t="n" r="C27" s="5">
        <v>7512632</v>
      </c>
    </row>
    <row spans="1:3" r="28">
      <c t="s" r="A28" s="4">
        <v>108</v>
      </c>
      <c t="n" r="B28" s="5">
        <v>2535675</v>
      </c>
      <c t="n" r="C28" s="5">
        <v>1268713</v>
      </c>
    </row>
    <row spans="1:3" r="29">
      <c t="s" r="A29" s="3">
        <v>109</v>
      </c>
    </row>
    <row spans="1:3" r="30">
      <c t="s" r="A30" s="4">
        <v>110</v>
      </c>
      <c t="n" r="B30" s="5">
        <v>3774665</v>
      </c>
      <c t="n" r="C30" s="5">
        <v>4674162</v>
      </c>
    </row>
    <row spans="1:3" r="31">
      <c t="s" r="A31" s="4">
        <v>111</v>
      </c>
      <c t="n" r="B31" s="5">
        <v>6310340</v>
      </c>
      <c t="n" r="C31" s="5">
        <v>5942875</v>
      </c>
    </row>
    <row spans="1:3" r="32">
      <c t="s" r="A32" s="3">
        <v>112</v>
      </c>
    </row>
    <row spans="1:3" r="33">
      <c t="s" r="A33" s="4">
        <v>113</v>
      </c>
      <c t="n" r="B33" s="7">
        <v>4695</v>
      </c>
      <c t="n" r="C33" s="5">
        <v>9859</v>
      </c>
    </row>
    <row spans="1:3" r="34">
      <c t="s" r="A34" s="4">
        <v>114</v>
      </c>
      <c t="s" r="B34" s="4">
        <v>41</v>
      </c>
      <c t="n" r="C34" s="7">
        <v>103999</v>
      </c>
    </row>
    <row spans="1:3" r="35">
      <c t="s" r="A35" s="3">
        <v>115</v>
      </c>
    </row>
    <row spans="1:3" r="36">
      <c t="s" r="A36" s="4">
        <v>116</v>
      </c>
      <c t="n" r="B36" s="7">
        <v>230332</v>
      </c>
      <c t="s" r="C36" s="4">
        <v>41</v>
      </c>
    </row>
    <row spans="1:3" r="37">
      <c t="s" r="A37" s="4">
        <v>117</v>
      </c>
      <c t="s" r="B37" s="4">
        <v>41</v>
      </c>
      <c t="n" r="C37" s="7">
        <v>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Basis of Presentation</vt:lpstr>
      <vt:lpstr>Intangible Assets</vt:lpstr>
      <vt:lpstr>Sale of Preferred Stock</vt:lpstr>
      <vt:lpstr>Notes Payable</vt:lpstr>
      <vt:lpstr>Derivative Liabilities and Fair</vt:lpstr>
      <vt:lpstr>Common Stock</vt:lpstr>
      <vt:lpstr>Stock Option Plans, Shares Rese</vt:lpstr>
      <vt:lpstr>Subsequent Events</vt:lpstr>
      <vt:lpstr>Basis of Presentation (Policies</vt:lpstr>
      <vt:lpstr>Basis of Presentation (Tables)</vt:lpstr>
      <vt:lpstr>Derivative Liabilities and Fa16</vt:lpstr>
      <vt:lpstr>Stock Option Plans, Shares Re17</vt:lpstr>
      <vt:lpstr>Basis of Presentation (Details </vt:lpstr>
      <vt:lpstr>Basis of Presentation (Details)</vt:lpstr>
      <vt:lpstr>Intangible Assets (Details Narr</vt:lpstr>
      <vt:lpstr>Sale of Preferred Stock (Detail</vt:lpstr>
      <vt:lpstr>Notes Payable (Details Narrativ</vt:lpstr>
      <vt:lpstr>Derivative Liabilities and Fa23</vt:lpstr>
      <vt:lpstr>Derivative Liabilities and Fa24</vt:lpstr>
      <vt:lpstr>Derivative Liabilities and Fa25</vt:lpstr>
      <vt:lpstr>Common Stock (Details Narrative</vt:lpstr>
      <vt:lpstr>Stock Option Plans, Shares Re27</vt:lpstr>
      <vt:lpstr>Stock Option Plans, Shares Re28</vt:lpstr>
      <vt:lpstr>Stock Option Plans, Shares Re29</vt:lpstr>
      <vt:lpstr>Stock Option Plans, Shares Re3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1:28Z</dcterms:created>
  <dcterms:modified xmlns:dcterms="http://purl.org/dc/terms/" xmlns:xsi="http://www.w3.org/2001/XMLSchema-instance" xsi:type="dcterms:W3CDTF">2015-11-09T14:01:28Z</dcterms:modified>
  <dc:title xmlns:dc="http://purl.org/dc/elements/1.1/">Untitled</dc:title>
  <dc:description xmlns:dc="http://purl.org/dc/elements/1.1/"/>
  <dc:subject xmlns:dc="http://purl.org/dc/elements/1.1/"/>
  <cp:keywords/>
  <cp:category/>
</cp:coreProperties>
</file>